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Fair Value Measurements" sheetId="9" r:id="rId9"/>
    <s:sheet name="Balance Sheet Components" sheetId="10" r:id="rId10"/>
    <s:sheet name="Research Collaboration and Lice" sheetId="11" r:id="rId11"/>
    <s:sheet name="Government Grants" sheetId="12" r:id="rId12"/>
    <s:sheet name="Lease Agreement" sheetId="13" r:id="rId13"/>
    <s:sheet name="Preferred Stock Warrants" sheetId="14" r:id="rId14"/>
    <s:sheet name="Redeemable Convertible Preferre" sheetId="15" r:id="rId15"/>
    <s:sheet name="Redeemable Convertible Prefer16" sheetId="16" r:id="rId16"/>
    <s:sheet name="Common Stock" sheetId="17" r:id="rId17"/>
    <s:sheet name="Stock Option Plan" sheetId="18" r:id="rId18"/>
    <s:sheet name="Net Loss per Share Attributable" sheetId="19" r:id="rId19"/>
    <s:sheet name="Subsequent Events" sheetId="20" r:id="rId20"/>
    <s:sheet name="Summary of Significant Accoun21" sheetId="21" r:id="rId21"/>
    <s:sheet name="Fair Value Measurements (Tables" sheetId="22" r:id="rId22"/>
    <s:sheet name="Balance Sheet Components (Table" sheetId="23" r:id="rId23"/>
    <s:sheet name="Redeemable Convertible Prefer24" sheetId="24" r:id="rId24"/>
    <s:sheet name="Common Stock (Tables)" sheetId="25" r:id="rId25"/>
    <s:sheet name="Stock Option Plan (Tables)" sheetId="26" r:id="rId26"/>
    <s:sheet name="Net Loss per Share Attributab27" sheetId="27" r:id="rId27"/>
    <s:sheet name="Organization and Description 28" sheetId="28" r:id="rId28"/>
    <s:sheet name="Summary of Significant Accoun29" sheetId="29" r:id="rId29"/>
    <s:sheet name="Fair Value Measurements - Sched" sheetId="30" r:id="rId30"/>
    <s:sheet name="Fair Value Measurements - Summa" sheetId="31" r:id="rId31"/>
    <s:sheet name="Balance Sheet Components - Summ" sheetId="32" r:id="rId32"/>
    <s:sheet name="Balance Sheet Components - Addi" sheetId="33" r:id="rId33"/>
    <s:sheet name="Balance Sheet Components - Su34" sheetId="34" r:id="rId34"/>
    <s:sheet name="Research Collaboration and Li35" sheetId="35" r:id="rId35"/>
    <s:sheet name="Government Grants - Additional " sheetId="36" r:id="rId36"/>
    <s:sheet name="Lease Agreement - Additional In" sheetId="37" r:id="rId37"/>
    <s:sheet name="Preferred Stock Warrants - Addi" sheetId="38" r:id="rId38"/>
    <s:sheet name="Redeemable Convertible Prefer39" sheetId="39" r:id="rId39"/>
    <s:sheet name="Redeemable Convertible Prefer40" sheetId="40" r:id="rId40"/>
    <s:sheet name="Redeemable Convertible Prefer41" sheetId="41" r:id="rId41"/>
    <s:sheet name="Common Stock - Schedule of Comm" sheetId="42" r:id="rId42"/>
    <s:sheet name="Stock Option Plan - Additional " sheetId="43" r:id="rId43"/>
    <s:sheet name="Stock Option Plan - Schedule of" sheetId="44" r:id="rId44"/>
    <s:sheet name="Stock Option Plan - Schedule 45" sheetId="45" r:id="rId45"/>
    <s:sheet name="Stock Option Plan - Schedule 46" sheetId="46" r:id="rId46"/>
    <s:sheet name="Stock Option Plan - Schedule 47" sheetId="47" r:id="rId47"/>
    <s:sheet name="Net Loss per Share Attributab48" sheetId="48" r:id="rId48"/>
    <s:sheet name="Net Loss per Share Attributab49"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6</t>
  </si>
  <si>
    <t>Aug.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TGX</t>
  </si>
  <si>
    <t>Entity Registrant Name</t>
  </si>
  <si>
    <t>PROTAGONIST THERAPEUTICS, INC.</t>
  </si>
  <si>
    <t>Entity Central Index Key</t>
  </si>
  <si>
    <t>Current Fiscal Year End Date</t>
  </si>
  <si>
    <t>--12-31</t>
  </si>
  <si>
    <t>Entity Filer Category</t>
  </si>
  <si>
    <t>Non-accelerated Filer</t>
  </si>
  <si>
    <t>Entity Common Stock, Shares Outstanding</t>
  </si>
  <si>
    <t>Condensed Consolidated Balance Sheets - USD ($)</t>
  </si>
  <si>
    <t>Dec. 31, 2015</t>
  </si>
  <si>
    <t>Current assets:</t>
  </si>
  <si>
    <t>Cash and cash equivalents</t>
  </si>
  <si>
    <t>Restricted cash</t>
  </si>
  <si>
    <t>Available-for-sale securities</t>
  </si>
  <si>
    <t>Research and development tax incentive receivable</t>
  </si>
  <si>
    <t>Prepaid expenses and other current assets</t>
  </si>
  <si>
    <t>Total current assets</t>
  </si>
  <si>
    <t>Property and equipment, net</t>
  </si>
  <si>
    <t>Deferred offering costs</t>
  </si>
  <si>
    <t>Other assets</t>
  </si>
  <si>
    <t>Total assets</t>
  </si>
  <si>
    <t>Current liabilities:</t>
  </si>
  <si>
    <t>Accounts payable</t>
  </si>
  <si>
    <t>Accrued expenses and other payables</t>
  </si>
  <si>
    <t>Total current liabilities</t>
  </si>
  <si>
    <t>Redeemable convertible preferred stock tranche liability</t>
  </si>
  <si>
    <t>Redeemable convertible preferred stock warrant liability</t>
  </si>
  <si>
    <t>Total liabilities</t>
  </si>
  <si>
    <t>Commitments and contingencies</t>
  </si>
  <si>
    <t xml:space="preserve"> </t>
  </si>
  <si>
    <t>Redeemable convertible preferred stock</t>
  </si>
  <si>
    <t>Stockholders' deficit:</t>
  </si>
  <si>
    <t>Common stock, $0.00001 par value, 160,000,000 shares authorized; 383,910 and 272,409 shares issued and outstanding as of June 30, 2016 (unaudited) and December 31, 2015, respectively</t>
  </si>
  <si>
    <t>Additional paid-in capital</t>
  </si>
  <si>
    <t>Accumulated other comprehensive loss</t>
  </si>
  <si>
    <t>Accumulated deficit</t>
  </si>
  <si>
    <t>Total stockholders' deficit</t>
  </si>
  <si>
    <t>Total liabilities, redeemable convertible preferred stock and stockholders' deficit</t>
  </si>
  <si>
    <t>Condensed Consolidated Balance Sheets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redemption value</t>
  </si>
  <si>
    <t>Common stock, par value</t>
  </si>
  <si>
    <t>Common stock, shares authorized</t>
  </si>
  <si>
    <t>Common stock, shares issued</t>
  </si>
  <si>
    <t>Common stock, shares outstanding</t>
  </si>
  <si>
    <t>Condensed Consolidated Statements of Operations - USD ($) $ in Thousands</t>
  </si>
  <si>
    <t>3 Months Ended</t>
  </si>
  <si>
    <t>Jun. 30, 2015</t>
  </si>
  <si>
    <t>Operating expenses:</t>
  </si>
  <si>
    <t>Research and development</t>
  </si>
  <si>
    <t>General and administrative</t>
  </si>
  <si>
    <t>Total operating expenses</t>
  </si>
  <si>
    <t>Loss from operations</t>
  </si>
  <si>
    <t>Interest income</t>
  </si>
  <si>
    <t>Change in fair value of redeemable convertible preferred stock tranche and warrant liabilities</t>
  </si>
  <si>
    <t>Other expense</t>
  </si>
  <si>
    <t>Net loss</t>
  </si>
  <si>
    <t>Net loss attributable to common stockholders</t>
  </si>
  <si>
    <t>Net loss per share attributable to common stockholders, basic and diluted</t>
  </si>
  <si>
    <t>Weighted-average shares used to compute net loss per share attributable to common stockholders, basic and diluted</t>
  </si>
  <si>
    <t>Condensed Consolidated Statements of Comprehensive Loss - USD ($) $ in Thousands</t>
  </si>
  <si>
    <t>Statement of Comprehensive Income [Abstract]</t>
  </si>
  <si>
    <t>Other comprehensive loss:</t>
  </si>
  <si>
    <t>Loss on translation of foreign operations,</t>
  </si>
  <si>
    <t>Unrecognized gain (loss) on available-for-sale securities</t>
  </si>
  <si>
    <t>Comprehensive loss</t>
  </si>
  <si>
    <t>Condensed Consolidated Statements of Cash Flows - USD ($)</t>
  </si>
  <si>
    <t>CASH FLOWS FROM OPERATING ACTIVITIES</t>
  </si>
  <si>
    <t>Adjustments to reconcile net loss to net cash used in operating activities:</t>
  </si>
  <si>
    <t>Depreciation and amortization</t>
  </si>
  <si>
    <t>Loss on disposal of property and equipment</t>
  </si>
  <si>
    <t>Amortization of premium on available-for-sale securities</t>
  </si>
  <si>
    <t>Stock-based compensation</t>
  </si>
  <si>
    <t>Change in fair value associated with redeemable convertible preferred stock tranche liability</t>
  </si>
  <si>
    <t>Change in fair value of redeemable convertible preferred stock warrant liability</t>
  </si>
  <si>
    <t>Changes in operating assets and liabilities:</t>
  </si>
  <si>
    <t>Research and development tax credit receivable</t>
  </si>
  <si>
    <t>Net cash used in operating activities</t>
  </si>
  <si>
    <t>CASH FLOWS FROM INVESTING ACTIVITIES</t>
  </si>
  <si>
    <t>Purchase of property and equipment</t>
  </si>
  <si>
    <t>Purchase of available-for-sale securities</t>
  </si>
  <si>
    <t>Proceeds from maturities of available-for-sale securities</t>
  </si>
  <si>
    <t>Net cash provided by (used in) investing activities</t>
  </si>
  <si>
    <t>CASH FLOWS FROM FINANCING ACTIVITIES</t>
  </si>
  <si>
    <t>Proceeds from issuance of redeemable convertible preferred stock, net of issuance costs</t>
  </si>
  <si>
    <t>Proceeds from issuance of common stock upon exercise of stock options</t>
  </si>
  <si>
    <t>Payments of deferred offering costs</t>
  </si>
  <si>
    <t>Net cash provided by financing activities</t>
  </si>
  <si>
    <t>Effect on exchange rate changes on cash and cash equivalents</t>
  </si>
  <si>
    <t>Net increase (decrease) in cash and cash equivalents</t>
  </si>
  <si>
    <t>Cash and cash equivalents, beginning of period</t>
  </si>
  <si>
    <t>Cash and cash equivalents, end of period</t>
  </si>
  <si>
    <t>SUPPLEMENTAL DISCLOSURES OF NON-CASH FINANCING INFORMATION:</t>
  </si>
  <si>
    <t>Settlement of fair value of redeemable convertible preferred stock liability</t>
  </si>
  <si>
    <t>Accretion of redeemable convertible preferred stock</t>
  </si>
  <si>
    <t>Deferred offering costs in accounts payable and accrued liabilities</t>
  </si>
  <si>
    <t>Reclassification of preferred stock warrant liability to equity</t>
  </si>
  <si>
    <t>Organization and Description of Business</t>
  </si>
  <si>
    <t>Organization, Consolidation and Presentation of Financial Statements [Abstract]</t>
  </si>
  <si>
    <t>1. Organization and Description of Business
Protagonist Therapeutics, Inc. (the “Company”) was
incorporated in the state of Delaware on August 22, 2006 and
is headquartered in Milpitas, California. The Company is a
clinical-stage biopharmaceutical company with a proprietary peptide
technology platform focused on discovering and developing new
chemical entities to address significant unmet medical needs.
Protagonist Pty Ltd is a wholly-owned subsidiary located in
Brisbane, Australia. The Company manages its operations as a single
operating segment.
Reverse Stock Split
In July 2016, the Company’s board of directors approved an
amendment to the Company’s amended and restated certificate
of incorporation to effect a reverse split of the Company’s
issued and outstanding common stock at a 1-for-14.5 ratio, which
was effected on August 11, 2016. The par value and authorized
shares of common stock and convertible preferred stock were not
adjusted as a result of the reverse split. All issued and
outstanding common stock, options to purchase common stock and per
share amounts contained in the condensed consolidated financial
statements have been retroactively adjusted to reflect the reverse
stock split for all periods presented.
Initial Public Offering
On August 10, 2016, the Company’s registration statement
on Form S-1 (File No. 333-212476) relating to its initial public
offering (“IPO”) of common stock became effective. The
IPO closed on August 16, 2016 at which time the Company issued
7,500,000 shares of its common stock at a price of $12.00 per
share. The Company received $83.7 million, net of underwriting
discounts and commissions, but before deducting offering costs. In
addition, upon closing the IPO, all outstanding shares of the
redeemable convertible preferred stock converted into 8,577,571
shares of common stock and there are no shares of redeemable
convertible preferred stock outstanding. In September 2016, the
Company issued an additional 252,972 shares of common stock at a
price of $12.00 per share following the underwriters’
exercise of their option and received proceeds of $2.8 million, net
of underwriting discounts and commissions.</t>
  </si>
  <si>
    <t>Summary of Significant Accounting Policies</t>
  </si>
  <si>
    <t>Accounting Policies [Abstract]</t>
  </si>
  <si>
    <t>2. Summary of Significant Accounting Policies
Basis of Prepar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5 has been
derived from the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results
of operations for the three and six months ended June 30,
2016 are not necessarily indicative of the results to be
expected for the year ending December 31, 2016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December 31,
2015 included in the Company’s prospectus, filed with
the SEC on August 12, 2016, pursuant to Rule 424(b) under the
Securities Act.
Principles of Consolidation
The accompanying unaudited interim condensed consolidated financial
statements include the accounts of the Company and its wholly-owned
subsidiary. All significant intercompany transactions and balances
have been eliminated upo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accruals for research and development
activities, fair value of redeemable convertible preferred stock
tranche liability, fair value of redeemable convertible preferred
stock warrant liability, fair value of common stock, stock-based
compensation and income taxes. Management bases these estimates on
historical and anticipated results, trends, and various other
assumptions that the Company believes are reasonable under the
circumstances, including assumptions as to future events. Actual
results may differ from those estimates.
Concentrations of Credit Risk
Financial instruments that potentially subject the Company to a
concentration of credit risk consist of cash, cash equivalents and
available-for-sale securities. Substantially all the
Company’s cash is held by one financial institution that
management believes is of high credit quality. Such deposits may,
at times, exceed federally insured limits.
Cash Equivalents
Cash equivalents that are readily convertible to cash are stated at
cost, which approximates market value. The Company considers all
highly liquid investments purchased with an original maturity of
three months or less to be cash equivalents. Cash equivalents
consist primarily of amounts invested in money market funds.
Restricted Cash
Restricted cash consisted of cash balances primarily held as
security in connection with the Company’s corporate credit
card.
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Deferred Offering Costs
Deferred offering costs, which include legal, accounting, printer
and filing fees, related to the IPO are capitalized. The deferred
offering costs will be offset against proceeds from the IPO, to be
recorded in the quarter ended September 30, 2016. As of
June 30, 2016, $1.5 million of deferred offering costs were
capitalized on the accompanying condensed consolidated balance
sheet. There were no such costs capitalized as of December 31,
2015.
Fair Value of Financial Instruments
Fair value accounting is applied for all financial assets and
liabilities that are recognized or disclosed at fair value in the
condensed consolidated financial statements on a recurring basis
(at least annually). The carrying amount of the Company’s
financial instruments, including cash equivalents, accounts payable
and accrued expenses and other payables approximate fair value due
to their short term maturities. See Note 3. Fair Value Measurements
regarding the fair value of the Company’s available-for-sale
securities, redeemable convertible preferred stock tranche
liability and redeemable convertible preferred stock warrant
liability.
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liabilities in the condensed
consolidated balance sheets and within research and development
expense in the condensed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and consist
of salaries and benefits, stock-based compensation expense, lab
supplies and facility costs, as well as fees paid to others that
conduct certain research and development activities on the
Company’s behalf.
Research and Development Incentive Grant
The Company is eligible under the AusIndustry research and tax
development tax incentive program to obtain a cash amount from the
Australian Taxation Office (“ATO”).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incentive grant. Funds
received for overseas finding are at a risk of clawback until
substantiation that less than 50% research and development
expenditures for a project will be incurred overseas. A deferred
tax incentive is recorded upon the cash receipt of the overseas
finding funds and a reduction of research and development expense
is not recognized until the Company can substantiate that more than
50% of the total project expenditure will occur in Australia.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Diluted net loss per share attributable to common
stockholders is the same as basic net loss per share attributable
to common stockholders for all periods presented since the effect
of potentially dilutive securities are anti-dilutive given the net
loss of the Company.
Recent Accounting Pronouncements
In June 2016, the Financial Accounting Standards Board issued
Accounting Standards Update (“ASU”)
2016-13, Financial Instruments – Credit Losses (Topic
326)</t>
  </si>
  <si>
    <t>Fair Value Measurements</t>
  </si>
  <si>
    <t>Fair Value Disclosures [Abstract]</t>
  </si>
  <si>
    <t>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 or valuation techniques that
maximize the use of observable inputs and minimize the use of
unobservable inputs to the extent possible as well as considers
counterparty credit risk in its assessment of fair value.
The following table presents the fair value of the Company’s
financial assets and liabilities determined using the inputs
defined above (amounts in thousands).
June 30, 2016
Level 1 Level 2 Level 3 Total
Assets:
Money market funds $ 12,032 $
— $
— $ 12,032
Corporate bonds
— 3,318
— 3,318
Commercial paper
— 3,693
— 3,693
Total financial assets $ 12,032 $ 7,011 $
— $ 19,043
December 31, 2015
Level 1 Level 2 Level 3 Total
Assets:
Money market funds $ 2,136 $
— $
— $ 2,136
Corporate bonds
— 7,368
— 7,368
Commercial paper
— 500
— 500
Total financial assets $ 2,136 $ 7,868 $
— $ 10,004
Liabilities:
Redeemable convertible preferred stock tranche liability $
— $
— $ 1,643 $ 1,643
Redeemable convertible preferred stock warrant liability
—
— 480 480
Total financial liabilities $
— $
— $ 2,123 $ 2,123
The corporate bonds and commercial paper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struments are valued based on unobservable inputs that
are supported by little or no market activity and reflect the
Company’s assumptions in measuring fair value. The fair value
measurements of the redeemable convertible preferred stock tranche
liability and the redeemable convertible preferred stock warrant
liability were based on significant inputs not observed in the
market and thus represent a Level 3 measurement.
The redeemable convertible preferred stock tranche liability stems
from the initial sale of the Company’s Series C redeemable
convertible preferred stock wherein the Company was obligated to
sell additional shares in subsequent closings contingent upon a
majority of the stockholders of the outstanding redeemable
convertible preferred stock and/or the achievement of certain
development milestones. The subsequent closings were deemed to be
freestanding financial instruments that were at the option of the
holders. The Company estimates the fair value of this liability
using a one-step binomial lattice model in combination with Option
Pricing Model. The change in fair value is recognized as a gain or
loss in the condensed consolidated statements of operations. See
Note 10 for further discussion on the redeemable convertible
preferred stock tranche liability and related valuations.
The determination of the fair value of the redeemable convertible
preferred stock warrant liability is discussed in Note 8.
Generally, increases or decreases in the fair value of the
underlying redeemable convertible preferred stock would result in a
directionally similar impact in the fair value measurement of the
warrant liability.
The following table sets forth a summary of the changes in the fair
value of the Company’s Level 3 financial instruments as
follows (in thousands):
Redeemable Convertible Preferred Stock
Tranche Liability:
Balance at December 31, 2015 $ 1,643
Change in fair value upon revaluation 4,194
Settlement of redeemable convertible preferred stock tranche
liability due to issue of Series C redeemable convertible preferred
shares (5,837 )
Balance at June 30, 2016 $
—
Redeemable Convertible Preferred Stock
Warrant Liability:
Balance at December 31, 2015 $ 480
Change in fair value upon revaluation 525
Reclassification of redeemable convertible preferred stock warrant
liability to redeemable convertible preferred stock (1,005 )
Balance at June 30, 2016 $
—</t>
  </si>
  <si>
    <t>Balance Sheet Components</t>
  </si>
  <si>
    <t>4. Balance Sheet Components
Cash Equivalents and Available-for-sale
Securities
Cash equivalents and available-for-sale securities consisted of the
following (in thousands):
June 30, 2016
Amortized Cost Gross Unrealized
Gains Losses Fair Value
Money market funds $ 12,032 $
— $
— $ 12,032
Corporate bonds 3,319
— (1 ) 3,318
Commercial paper 3,693
—
— 3,693
Total cash equivalents and available-for-sale securities $ 19,044 $
— $ (1 ) $ 19,043
Classified as:
Cash equivalents $ 12,635
Available-for-sale securities 6,408
Total cash equivalents and available-for-sale securities $ 19,043
December 31, 2015
Amortized Gross Unrealized
Gains Losses Fair Value
Money market funds $ 2,136 $
— $
— $ 2,136
Corporate bonds 7,373
— (5 ) 7,368
Commercial paper 500
—
— 500
Total cash equivalents and available-for-sale securities $ 10,009 $
— $ (5 ) $ 10,004
Classified as:
Cash equivalents $ 2,136
Available-for-sale securities 7,868
Total cash equivalents and available-for-sale securities $ 10,004
All available-for-sale securities held as of June 30, 2016 and
December 31, 2015 had contractual maturities of less than one
year. There have been no material realized gains or losses on
available-for-sale securities for the periods presented.
Accrued expenses and Other Payables
Accrued liabilities and other payables consisted of the following
(in thousands):
June 30, December 31,
Accrued contract research $ 980 $ 976
Accrued employee related expenses 695 754
Accrued professional services fees 735 64
Accrued expenses and other payables 259 85
Total accrued liabilities $ 2,669 $ 1,879</t>
  </si>
  <si>
    <t>Research Collaboration and License Agreement</t>
  </si>
  <si>
    <t>5. Research Collaboration and License Agreement
In October 2013, the Company’s former collaboration partner
decided to abandon a collaboration program with the Company and,
pursuant to the terms of the agreement between the Company and the
former collaboration partner, the Company elected to assume the
responsibility for the development and commercialization of the
product. Upon the former collaboration partner’s abandonment,
it assigned to the Company certain intellectual property arising
from the collaboration and also granted the Company an exclusive
license to certain background intellectual property rights of the
former collaboration partner that relate to the products assumed by
the Company. Upon the nomination of PTG-300 as a development
candidate, the Company owed the former collaboration partner a
payment of $250,000. If the Company initiates a Phase 1 clinical
trial for PTG-300, it will pay the former collaboration partner an
additional $250,000. The Company has the right, but not the
obligation, to further develop and commercialize the products and,
if the Company successfully develops and commercializes PTG-300
without a partner, the Company will pay to the former collaboration
partner up to an additional aggregate of $128.5 million for the
achievement of certain development, regulatory and sales milestone
events. In addition, the Company will pay to the former
collaboration partner a low single digit royalty on worldwide net
sales of the product until the later of ten years from the first
commercial sale of the product or the expiration of the last patent
covering the product. For the three and six months ended
June 30, 2016, the Company recorded research and development
expense of zero and $250,000 under this agreement. There were no
such costs incurred for the three and six months ended
June 30, 2015.</t>
  </si>
  <si>
    <t>Government Grants</t>
  </si>
  <si>
    <t>Text Block [Abstract]</t>
  </si>
  <si>
    <t>6. Government Grants
Research and Development Tax Incentive
The Company recognized AUD 666,000 ($498,000) and AUD
1.4 million ($1.0 million), and AUD 143,000 ($110,000) and AUD
270,000 ($210,000) as a reduction of research and development
expenses for the three and six months ended June 30, 2016 and
2015, respectively, in connection with the Research and Development
Tax Incentive from Australia. As of June 30, 2016 and
December 31, 2015, the research and development tax credit
receivable was AUD 2.4 million ($1.7 million) and AUD 978,000
($715,000), respectively. In March 2016, the Company received AUD
237,000 ($176,000) for overseas findings and recorded the funds as
deferred revenue in accrued expenses and other payables on the
condensed consolidated balance sheet due to the possibility that
the funds could have to be repaid.
SBIR Grant
In September 2015, the Company was awarded a Phase 1 SBIR Grant
from the National Institute of Diabetes and Digestive and Kidney
Diseases of the NIH in support of research on orally stable peptide
antagonists of the interleukin-23 receptor (“IL-23R”)
as potential treatments for inflammatory bowel diseases
(“IBD”). The Company recognizes contra research and
development when expenses related to the grant have been incurred
and the grant funds become contractually due from NIH. The total
grant award was $224,000 and is for the period from September 2015
to August 2016. The Company recorded zero and $69,000 as a
reduction of research and development expenses for the three and
six months ended June 30, 2016. There was no such reduction
recorded for the three and six months ended June 30, 2015. The
Company recorded a receivable for $224,000 and $155,000 as of
June 30, 2016 and December 31, 2015, respectively, to
reflect the eligible costs incurred under the grant that are
contractually due to the Company and such amounts are included in
the prepaid expenses and other current assets on the condensed
consolidated balance sheets.</t>
  </si>
  <si>
    <t>Lease Agreement</t>
  </si>
  <si>
    <t>Leases [Abstract]</t>
  </si>
  <si>
    <t>7. Lease Agreement
In April 2016, the Company entered into an amendment to its
facility lease agreement to increase the leased space in Milpitas,
California. Under the amended lease agreement, the Company will
make additional lease payments of $80,000 through April 2018.</t>
  </si>
  <si>
    <t>Preferred Stock Warrants</t>
  </si>
  <si>
    <t>8. Preferred Stock Warrants
In connection with the Series B redeemable convertible preferred
stock financing, the Company issued warrants to purchase 4,000,000
shares of Series B redeemable convertible preferred stock at an
exercise price of $0.01 per share. These warrants would become
exercisable only when certain milestones were met on programs begun
as a result of collaborations entered into in 2011 and 2012. In
particular, 50% of the warrants would become exercisable upon the
Company publicly announcing its first Investigational New Drug
(“IND”) candidate to the extent such IND candidate was
the result of, or related to, the Company’s previous
collaboration(s) with Ironwood Pharmaceuticals and/or Zealand
Pharma A/S, and the balance would become exercisable upon the first
dosing of a human patient in a clinical trial that was the result
of, or related to, the Company’s previous collaboration(s)
with Ironwood Pharmaceuticals and/or Zealand Pharma A/S. In August
2013, the initial closing date for the Series B financing, the
Company issued 2,000,000 of the warrants (“First Tranche
Warrants”). On August 15, 2014, in connection with the
closing of the Series B second tranche financing, the Company
issued the balance of the warrants (“Second Tranche
Warrants”).
The fair value of the warrants outstanding as of December 31,
2015 was remeasured at $480,000, determined using a one-step
binomial lattice model in combination with the Option Pricing Model
and the following assumptions: risk-free interest rate of 0.90%,
expected life of 1.6 years and expected volatility of 57.0% and
probability of exercisability of 95% and 0% for first tranche and
second tranche, respectively.
In March 2016, the Company made a public announcement related to a
preclinical candidate which triggered the achievement of the
milestone and warrants to purchase 2,000,000 shares of Series B
redeemable convertible preferred stock became exercisable as of
that date. In April 2016, 1,999,998 shares of Series B redeemable
convertible preferred stock were issued for cash proceeds of
$20,000 in connection with the exercise of warrants. Immediately
prior to the exercise of the warrants, the fair value of the
warrants was remeasured at $1.0 million, determined using a hybrid
method of the Option Pricing Model with a 67% weighted value per
share and the probability-weighted expected return method
(“PWERM”) with a 33% weighted value per share. The
following assumptions were used in the Option Pricing Model:
risk-free interest rate of 0.73%, expected life of 2.0 years and
expected volatility of 52.0%. The PWERM method included
probabilities of three IPO scenarios occurring in July 2016. The
scenarios were weighted based on the Company’s estimate of
each event occurring in deriving the estimated fair value. Upon the
exercise of warrants, the redeemable convertible preferred stock
warrant liability of $1.0 million was reclassified to redeemable
convertible preferred stock.
In May 2016, the remaining warrants for the purchase of 2,000,000
shares of Series B redeemable convertible preferred stock expired
unexercised.
The Company recorded charges of zero, $525,000, $136,000 and
$145,000 for the three and six months ended June 30, 2016 and
2015, respectively, representing the change in the fair value of
the redeemable convertible preferred stock warrant liability in the
condensed consolidated statements of operations.</t>
  </si>
  <si>
    <t>Redeemable Convertible Preferred Stock</t>
  </si>
  <si>
    <t>9. Redeemable Convertible Preferred Stock
In April 2016, 1,999,998 shares of Series B redeemable convertible
preferred stock were issued in connection with the exercise of
warrants for cash proceeds of $20,000. The table below provides
information on the Company’s redeemable convertible preferred
stock as of June 30, 2016 (in thousands, except shares and
original issue price):
Shares
Original Authorized Issued and Outstanding Carrying Aggregate
Series A $ 1.00 6,037,500 6,037,500 $ 1,751 $ 6,038
Series B $ 0.50 40,000,000 37,999,998 19,850 19,000
Series C $ 0.4979 80,337,411 80,337,411 45,009 40,000
Total redeemable convertible preferred stock 126,374,911 124,374,909 $ 66,610 $ 65,038
The table below provides information on the Company’s
redeemable convertible preferred stock as of December 31, 2015
(in thousands, except shares and original issue price):
Shares
Original Authorized Issued and Outstanding Carrying Aggregate
Series A $ 1.00 6,037,500 6,037,500 $ 1,751 $ 6,038
Series B $ 0.50 40,000,000 36,000,000 18,825 18,000
Series C $ 0.4979 80,337,411 35,147,617 16,420 17,500
Total redeemable convertible preferred stock 126,374,911 77,185,117 $ 36,996 $ 41,538
The Company recorded $225,000 and $265,000 for the accretion of the
redeemable convertible preferred stock during the three and six
months ended June 30, 2016, respectively. There was no
accretion recorded for the three and six months ended June 30,
2015. The accretion was recorded as an offset to the additional
paid-in capital.</t>
  </si>
  <si>
    <t>Redeemable Convertible Preferred Stock Tranche Liability</t>
  </si>
  <si>
    <t>10. Redeemable Convertible Preferred Stock Tranche
Liability
In July 2015, the Company entered into the Series C Preferred Stock
Purchase Agreement (“the Series C Agreement”) for the
issuance of up to 80,337,411 shares of Series C redeemable
convertible preferred stock at a price of $0.4979 per share, in
multiple closings. The initial closing occurred on July 10,
2015, whereby 35,147,617 shares of Series C redeemable convertible
preferred stock were issued for gross proceeds of approximately
$17.5 million. According to the initial terms of the Series C
Agreement, the Company could issue 45,189,794 additional shares
under the same terms as the initial closing, in a subsequent
closing (“Series C Second Tranche”) contingent upon the
achievement of certain development milestones.
On the date of the initial closing, the Company recorded a Series C
redeemable convertible preferred stock liability of $1.0 million,
as the fair value of the obligation/right to complete the Series C
Second Tranche. The fair value of the Series C redeemable
convertible preferred stock liability on the date of the initial
closing was determined using a one-step binomial lattice model in
combination with the option pricing method based on the following
assumptions: 90% probability of achievement of the development
milestones, stock price of $0.4979 per share, expected term of 1.0
year, and risk-free rate of 0.5%.
At December 31, 2015, the fair value of the Series C
redeemable convertible preferred stock liability was remeasured and
determined to be $1.6 million using a one-step binomial lattice
model in combination with the option pricing model based on the
following assumptions: 95% probability of achievement of the
development milestones, stock price of $0.4979 per share, expected
term of 0.53 year, and risk-free rate of 0.9%.
In March 2016, the Company completed the closing of the Series C
Second Tranche and issued 45,189,794 shares of Series C redeemable
convertible preferred stock for net cash proceeds of $22.5 million.
At this time the Series C redeemable convertible preferred stock
liability was remeasured at $5.8 million, determined using a hybrid
method of the Option Pricing Model with a 67% weighted value per
share and the PWERM with a 33% weighted value per share. The
following assumptions were used in the Option Pricing Model:
risk-free interest rate of 0.73%, expected life of 2.0 years and
expected volatility of 52.0%. The PWERM method included
probabilities of three IPO scenarios occurring in July 2016. The
scenarios were weighted based on the Company’s estimate of
each event occurring in deriving the estimated fair value. Upon the
closing of the Series C Second Tranche, the Series C redeemable
convertible preferred stock liability was terminated and the
balance of the liability of $5.8 million was reclassified to
redeemable convertible preferred stock.
For the three and six months ended June 30, 2016, the Company
recorded a charge of zero and $4.2 million, respectively, for the
change in the fair value of the Series C redeemable convertible
preferred stock liability in the condensed consolidated statements
of operations.</t>
  </si>
  <si>
    <t>Common Stock</t>
  </si>
  <si>
    <t>Equity [Abstract]</t>
  </si>
  <si>
    <t>11. Common Stock
The Company had reserved shares of common stock for issuance, on an
as-converted basis, as follows:
June 30, December 31,
Redeemable convertible preferred stock outstanding 8,577,571 5,323,103
Options issued and outstanding 1,309,845 833,178
Options available for future grants 109,030 147,219
Redeemable convertible preferred stock warrants
— 275,861
Total 9,996,446 6,579,361</t>
  </si>
  <si>
    <t>Stock Option Plan</t>
  </si>
  <si>
    <t>Disclosure of Compensation Related Costs, Share-based Payments [Abstract]</t>
  </si>
  <si>
    <t>12. Stock Option Plan
As of June 30, 2016, the Company has reserved 1,578,365 shares
of common stock for issuance under the 2007 Stock Option Plan.
Activity under the Company’s stock option plan is set forth
below:
Options Outstanding
Options Options Weighted- Weighted- Aggregate
(in thousands)
Balances at December 31, 2015 147,219 833,178 $ 1.33 8.56
Additional options authorized 549,977
—
Options granted (588,166 ) 588,166 3.89
Options exercised
— (111,499 ) 1.28
Balances at June 30, 2016 109,030 1,309,845 2.48 8.73 $ 4,728
Options exercisable – June 30, 2016 233,785 1.56 6.84 $ 1,058
Options vested and expected to vest – June 30, 2016 1,295,163 2.48 8.73 $ 4,681
The aggregate intrinsic values of options outstanding, exercisable,
vested and expected to vest were calculated as the difference
between the exercise price of the options and the fair value of the
Company’s common stock, as determined by the Company’s
Board of Directors, as of June 30, 2016.
During the six months ended June 30, 2016 and 2015, the
estimated weighted-average grant-date fair value of common stock
underlying options granted was $2.27 and $1.04 per share,
respectively.
Employee Stock Options Valuation
The fair value of employee and director stock option awards was
estimated at the date of grant using a Black-Scholes option-pricing
model with the following assumptions:
Three Months Ended June 30, Six Months Ended June 30,
2016 2015 2016 2015
Expected term (in years) 5.88
— 5.88 - 5.94 5.89
Expected volatility 62.5 %
— 62.5% - 64.8 % 59.8 %
Risk-free interest rate 1.38 %
— 1.27% - 1.38 % 1.57 %
Dividend yield
—
—
—
—
Stock Options Granted to Non-employees
Stock-based compensation related to stock options granted to
non-employees is recognized as the stock options are earned. The
fair value of the stock options granted is calculated at each
reporting date using the Black-Scholes option-pricing model with
the following assumptions:
Three Months Ended June 30, Six Months Ended June 30,
2016 2015 2016 2015
Expected term (in years) 6.83
— 6.83
—
Expected volatility 62.5 %
— 62.5 %
—
Risk-free interest rate 1.19 %
— 1.19 %
—
Dividend yield
—
—
—
—
During the three and six months ended June 30, 2016, the
Company granted 17,894 shares, to non-employee consultants. No
shares were granted to non-employee consultants during the three
and six months ended June 30, 2015. The Company recorded
stock-based compensation expense during the three and six months
ended June 30, 2016 and 2015 of $18,000, $38,000, $4,000 and
$9,000, respectively.
Stock-Based Compensation
Total stock-based compensation expense recognized for both
employees and non-employee was as follows (in thousands):
Three Months June 30, Six Months June 30,
2016 2015 2016 2015
Research and development $ 46 $ 8 $ 75 $ 16
General and administrative 60 13 87 24
Total stock-based compensation expense $ 106 $ 21 $ 162 $ 40
As of June 30, 2016 there was $1.6 million of total
unrecognized stock-based compensation costs that the Company
expects to recognize over a period of approximately 3.6 years.</t>
  </si>
  <si>
    <t>Net Loss per Share Attributable to Common Stockholders</t>
  </si>
  <si>
    <t>Earnings Per Share [Abstract]</t>
  </si>
  <si>
    <t>13. Net Loss per Share Attributable to Common
Stockholders
As the Company had net losses for the three and six months ended
June 30, 2016 and 2015, all potential common shares were
determined to be anti-dilutive. The following table sets forth the
computation of the basic and diluted net loss per share
attributable to common stockholders (in thousands, except share and
per share data):
Three Months Ended June 30, Six Months Ended June 30,
2016 2015 2016 2015
Numerator:
Net loss $ (7,098 ) $ (3,219 ) $ (18,845 ) $ (5,916 )
Accretion of redeemable convertible preferred stock (225 )
— (265 )
—
Net loss attributable to common stockholders $ (7,323 ) $ (3,219 ) $ (19,110 ) $ (5,916 )
Denominator:
Weighted-average shares used to compute net loss per common share,
basic and diluted 383,910 233,531 335,855 231,518
Net loss per share attributable to common stockholders, basic and
diluted $ (19.07 ) $ (13.78 ) $ (56.90 ) $ (25.55 )
The following outstanding shares of potentially dilutive securities
have been excluded from diluted net loss per share calculations for
the three and six months ended June 30, 2016 and 2015, because
their inclusion would be anti-dilutive:
Three Months Ended June 30, Six Months Ended June 30,
2016 2015 2016 2015
Redeemable convertible preferred stock on an as-converted basis 8,577,571 2,899,134 8,577,571 2,899,134
Options to purchase common stock 1,309,841 468,546 1,309,841 468,546
Warrants to purchase redeemable convertible preferred stock on an
as-converted basis
— 275,861
— 275,861
Total 9,887,412 3,643,541 9,887,412 3,643,541</t>
  </si>
  <si>
    <t>Subsequent Events</t>
  </si>
  <si>
    <t>Subsequent Events [Abstract]</t>
  </si>
  <si>
    <t>14. Subsequent Events
In July 2016, the Company was awarded a Phase 1 SBIR Grant for
$219,000 from the National Institute of Heart and Lung Diseases of
the NIH in support of preclinical research aimed at discovering and
optimizing lead molecules as novel peptide mimetics of the natural
hepcidin hormone.
In July 2016, the Company’s board of directors and
stockholders approved the 2016 Equity Incentive Plan (the
“2016 Plan”). Under the 2016 Plan, 1,200,000 shares of
the Company’s common stock have been initially reserved for
the issuance of stock options, restricted stock units and other
awards to employees, directors and consultants.
In July 2016, the Company’s board of directors and
stockholders approved the 2016 Employee Stock Purchase Plan (the
“2016 ESPP”). Under the 2016 ESPP, 150,000 shares of
the Company’s common stock have been initially reserved for
employee purchases of the Company’s common stock.
On August 1, 2016, the Company effected a 1-for-14.5 reverse
split of its common stock. Upon the effectiveness of the reverse
stock split, (i) every 14.5 shares of outstanding common stock
was combined into 1 share of common stock, (ii) the number of
shares of common stock for which each outstanding option or warrant
to purchase common stock is exercisable was proportionally
decreased on a 1-for-14.5 basis, (iii) the exercise price of
each outstanding option to purchase common stock was
proportionately increased on a 1-for-14.5 basis, and (iv) the
conversion ratio for each share of preferred stock which was
convertible into the Company’s common stock was
proportionately reduced on a 1-for-14.5 basis. All of the
outstanding common stock share numbers, warrants to purchase common
stock, common stock share prices, common stock exercise prices and
per share amounts have been adjusted, on a retroactive basis, to
reflect this 1-for-14.5 reverse stock split for all periods
presented. The par value per share, authorized number of shares of
common stock, preferred stock and preferred stock warrants were not
adjusted as a result of the reverse stock split.
On August 10, 2016, the Company’s registration
statements on Form S-1 (File Nos. 333-212476 and 333-213071)
relating to the IPO became effective. The IPO closed on
August 16, 2016, at which time the Company issued 7,500,000
shares of its common stock at a price of $12.00 per share. The
Company received $83.7 million, net of underwriting discounts and
commissions, but before deducting offering costs paid by the
Company. In September 2016, the Company issued an additional
252,972 shares of common stock at a price of $12.00 per share
following the underwriters’ exercise of their option and
received proceeds of $2.8 million, net of underwriting discounts
and commissions.</t>
  </si>
  <si>
    <t>Summary of Significant Accounting Policies (Policies)</t>
  </si>
  <si>
    <t>Basis of Preparation</t>
  </si>
  <si>
    <t>Basis of Prepar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5 has been
derived from the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results
of operations for the three and six months ended June 30,
2016 are not necessarily indicative of the results to be
expected for the year ending December 31, 2016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December 31,
2015 included in the Company’s prospectus, filed with
the SEC on August 12, 2016, pursuant to Rule 424(b) under the
Securities Act.</t>
  </si>
  <si>
    <t>Principles of Consolidation</t>
  </si>
  <si>
    <t>Principles of Consolidation
The accompanying unaudited interim condensed consolidated financial
statements include the accounts of the Company and its wholly-owned
subsidiary. All significant intercompany transactions and balances
have been eliminated upon consolidation.</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accruals for research and development
activities, fair value of redeemable convertible preferred stock
tranche liability, fair value of redeemable convertible preferred
stock warrant liability, fair value of common stock, stock-based
compensation and income taxes. Management bases these estimates on
historical and anticipated results, trends, and various other
assumptions that the Company believes are reasonable under the
circumstances, including assumptions as to future events. Actual
results may differ from those estimates.</t>
  </si>
  <si>
    <t>Concentrations of Credit Risk</t>
  </si>
  <si>
    <t>Concentrations of Credit Risk
Financial instruments that potentially subject the Company to a
concentration of credit risk consist of cash, cash equivalents and
available-for-sale securities. Substantially all the
Company’s cash is held by one financial institution that
management believes is of high credit quality. Such deposits may,
at times, exceed federally insured limits.</t>
  </si>
  <si>
    <t>Cash Equivalents</t>
  </si>
  <si>
    <t>Cash Equivalents
Cash equivalents that are readily convertible to cash are stated at
cost, which approximates market value. The Company considers all
highly liquid investments purchased with an original maturity of
three months or less to be cash equivalents. Cash equivalents
consist primarily of amounts invested in money market funds.</t>
  </si>
  <si>
    <t>Restricted Cash</t>
  </si>
  <si>
    <t>Restricted Cash
Restricted cash consisted of cash balances primarily held as
security in connection with the Company’s corporate credit
card.</t>
  </si>
  <si>
    <t>Available-for-Sale Securities</t>
  </si>
  <si>
    <t>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si>
  <si>
    <t>Deferred Offering Costs</t>
  </si>
  <si>
    <t>Deferred Offering Costs
Deferred offering costs, which include legal, accounting, printer
and filing fees, related to the IPO are capitalized. The deferred
offering costs will be offset against proceeds from the IPO, to be
recorded in the quarter ended September 30, 2016. As of
June 30, 2016, $1.5 million of deferred offering costs were
capitalized on the accompanying condensed consolidated balance
sheet. There were no such costs capitalized as of December 31,
2015.</t>
  </si>
  <si>
    <t>Fair Value of Financial Instruments</t>
  </si>
  <si>
    <t>Fair Value of Financial Instruments
Fair value accounting is applied for all financial assets and
liabilities that are recognized or disclosed at fair value in the
condensed consolidated financial statements on a recurring basis
(at least annually). The carrying amount of the Company’s
financial instruments, including cash equivalents, accounts payable
and accrued expenses and other payables approximate fair value due
to their short term maturities. See Note 3. Fair Value Measurements
regarding the fair value of the Company’s available-for-sale
securities, redeemable convertible preferred stock tranche
liability and redeemable convertible preferred stock warrant
liability.</t>
  </si>
  <si>
    <t>Accrued Research and Development Costs</t>
  </si>
  <si>
    <t>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liabilities in the condensed
consolidated balance sheets and within research and development
expense in the condensed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Research and Development Costs</t>
  </si>
  <si>
    <t>Research and Development Costs
Research and development costs are expensed as incurred and consist
of salaries and benefits, stock-based compensation expense, lab
supplies and facility costs, as well as fees paid to others that
conduct certain research and development activities on the
Company’s behalf.</t>
  </si>
  <si>
    <t>Research and Development Incentive Grant</t>
  </si>
  <si>
    <t>Research and Development Incentive Grant
The Company is eligible under the AusIndustry research and tax
development tax incentive program to obtain a cash amount from the
Australian Taxation Office (“ATO”).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incentive grant. Funds
received for overseas finding are at a risk of clawback until
substantiation that less than 50% research and development
expenditures for a project will be incurred overseas. A deferred
tax incentive is recorded upon the cash receipt of the overseas
finding funds and a reduction of research and development expense
is not recognized until the Company can substantiate that more than
50% of the total project expenditure will occur in Australia.</t>
  </si>
  <si>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Diluted net loss per share attributable to common
stockholders is the same as basic net loss per share attributable
to common stockholders for all periods presented since the effect
of potentially dilutive securities are anti-dilutive given the net
loss of the Company.</t>
  </si>
  <si>
    <t>Recent Accounting Pronouncements</t>
  </si>
  <si>
    <t>Recent Accounting Pronouncements
In June 2016, the Financial Accounting Standards Board issued
Accounting Standards Update (“ASU”)
2016-13, Financial Instruments – Credit Losses (Topic
326)</t>
  </si>
  <si>
    <t>The redeemable convertible preferred stock tranche liability stems
from the initial sale of the Company’s Series C redeemable
convertible preferred stock wherein the Company was obligated to
sell additional shares in subsequent closings contingent upon a
majority of the stockholders of the outstanding redeemable
convertible preferred stock and/or the achievement of certain
development milestones. The subsequent closings were deemed to be
freestanding financial instruments that were at the option of the
holders. The Company estimates the fair value of this liability
using a one-step binomial lattice model in combination with Option
Pricing Model. The change in fair value is recognized as a gain or
loss in the condensed consolidated statements of operations. See
Note 10 for further discussion on the redeemable convertible
preferred stock tranche liability and related valuations.
The determination of the fair value of the redeemable convertible
preferred stock warrant liability is discussed in Note 8.
Generally, increases or decreases in the fair value of the
underlying redeemable convertible preferred stock would result in a
directionally similar impact in the fair value measurement of the
warrant liability.</t>
  </si>
  <si>
    <t>Fair Value Measurements (Tables)</t>
  </si>
  <si>
    <t>Schedule of Assets and Liabilities Measured at Fair Value</t>
  </si>
  <si>
    <t>The following table presents the fair value of the Company’s
financial assets and liabilities determined using the inputs
defined above (amounts in thousands).
June 30, 2016
Level 1 Level 2 Level 3 Total
Assets:
Money market funds $ 12,032 $
— $
— $ 12,032
Corporate bonds
— 3,318
— 3,318
Commercial paper
— 3,693
— 3,693
Total financial assets $ 12,032 $ 7,011 $
— $ 19,043
December 31, 2015
Level 1 Level 2 Level 3 Total
Assets:
Money market funds $ 2,136 $
— $
— $ 2,136
Corporate bonds
— 7,368
— 7,368
Commercial paper
— 500
— 500
Total financial assets $ 2,136 $ 7,868 $
— $ 10,004
Liabilities:
Redeemable convertible preferred stock tranche liability $
— $
— $ 1,643 $ 1,643
Redeemable convertible preferred stock warrant liability
—
— 480 480
Total financial liabilities $
— $
— $ 2,123 $ 2,123</t>
  </si>
  <si>
    <t>Summary of Changes in Fair Value of Company's Level 3 Financial Instruments</t>
  </si>
  <si>
    <t>The following table sets forth a summary of the changes in the fair
value of the Company’s Level 3 financial instruments as
follows (in thousands):
Redeemable Convertible Preferred Stock
Tranche Liability:
Balance at December 31, 2015 $ 1,643
Change in fair value upon revaluation 4,194
Settlement of redeemable convertible preferred stock tranche
liability due to issue of Series C redeemable convertible preferred
shares (5,837 )
Balance at June 30, 2016 $
—
Redeemable Convertible Preferred Stock
Warrant Liability:
Balance at December 31, 2015 $ 480
Change in fair value upon revaluation 525
Reclassification of redeemable convertible preferred stock warrant
liability to redeemable convertible preferred stock (1,005 )
Balance at June 30, 2016 $
—</t>
  </si>
  <si>
    <t>Balance Sheet Components (Tables)</t>
  </si>
  <si>
    <t>Summary of Cash Equivalents and Available-for-sale Securities</t>
  </si>
  <si>
    <t>Cash equivalents and available-for-sale securities consisted of the
following (in thousands):
June 30, 2016
Amortized Cost Gross Unrealized
Gains Losses Fair Value
Money market funds $ 12,032 $
— $
— $ 12,032
Corporate bonds 3,319
— (1 ) 3,318
Commercial paper 3,693
—
— 3,693
Total cash equivalents and available-for-sale securities $ 19,044 $
— $ (1 ) $ 19,043
Classified as:
Cash equivalents $ 12,635
Available-for-sale securities 6,408
Total cash equivalents and available-for-sale securities $ 19,043
December 31, 2015
Amortized Gross Unrealized
Gains Losses Fair Value
Money market funds $ 2,136 $
— $
— $ 2,136
Corporate bonds 7,373
— (5 ) 7,368
Commercial paper 500
—
— 500
Total cash equivalents and available-for-sale securities $ 10,009 $
— $ (5 ) $ 10,004
Classified as:
Cash equivalents $ 2,136
Available-for-sale securities 7,868
Total cash equivalents and available-for-sale securities $ 10,004</t>
  </si>
  <si>
    <t>Summary of Accrued Liabilities and Other Payables</t>
  </si>
  <si>
    <t>Accrued liabilities and other payables consisted of the following
(in thousands):
June 30, December 31,
Accrued contract research $ 980 $ 976
Accrued employee related expenses 695 754
Accrued professional services fees 735 64
Accrued expenses and other payables 259 85
Total accrued liabilities $ 2,669 $ 1,879</t>
  </si>
  <si>
    <t>Redeemable Convertible Preferred Stock (Tables)</t>
  </si>
  <si>
    <t>Summary of Redeemable Convertible Preferred Stock</t>
  </si>
  <si>
    <t>The table below provides information on the Company’s
redeemable convertible preferred stock as of June 30, 2016 (in
thousands, except shares and original issue price):
Shares
Original Authorized Issued and Outstanding Carrying Aggregate
Series A $ 1.00 6,037,500 6,037,500 $ 1,751 $ 6,038
Series B $ 0.50 40,000,000 37,999,998 19,850 19,000
Series C $ 0.4979 80,337,411 80,337,411 45,009 40,000
Total redeemable convertible preferred stock 126,374,911 124,374,909 $ 66,610 $ 65,038
The table below provides information on the Company’s
redeemable convertible preferred stock as of December 31, 2015
(in thousands, except shares and original issue price):
Shares
Original Authorized Issued and Outstanding Carrying Aggregate
Series A $ 1.00 6,037,500 6,037,500 $ 1,751 $ 6,038
Series B $ 0.50 40,000,000 36,000,000 18,825 18,000
Series C $ 0.4979 80,337,411 35,147,617 16,420 17,500
Total redeemable convertible preferred stock 126,374,911 77,185,117 $ 36,996 $ 41,538</t>
  </si>
  <si>
    <t>Common Stock (Tables)</t>
  </si>
  <si>
    <t>Schedule of Common Stock Reserved for Issuance</t>
  </si>
  <si>
    <t>The Company had reserved shares of common stock for issuance, on an
as-converted basis, as follows:
June 30, December 31,
Redeemable convertible preferred stock outstanding 8,577,571 5,323,103
Options issued and outstanding 1,309,845 833,178
Options available for future grants 109,030 147,219
Redeemable convertible preferred stock warrants
— 275,861
Total 9,996,446 6,579,361</t>
  </si>
  <si>
    <t>Stock Option Plan (Tables)</t>
  </si>
  <si>
    <t>Schedule of Activity under Stock Option Plan</t>
  </si>
  <si>
    <t>Activity under the Company’s stock option plan is set forth
below:
Options Outstanding
Options Options Weighted- Weighted- Aggregate
(in thousands)
Balances at December 31, 2015 147,219 833,178 $ 1.33 8.56
Additional options authorized 549,977
—
Options granted (588,166 ) 588,166 3.89
Options exercised
— (111,499 ) 1.28
Balances at June 30, 2016 109,030 1,309,845 2.48 8.73 $ 4,728
Options exercisable – June 30, 2016 233,785 1.56 6.84 $ 1,058
Options vested and expected to vest – June 30, 2016 1,295,163 2.48 8.73 $ 4,681</t>
  </si>
  <si>
    <t>Schedule of Stock-based Compensation Expense for Employees and Non-employee</t>
  </si>
  <si>
    <t>Total stock-based compensation expense recognized for both
employees and non-employee was as follows (in thousands):
Three Months June 30, Six Months June 30,
2016 2015 2016 2015
Research and development $ 46 $ 8 $ 75 $ 16
General and administrative 60 13 87 24
Total stock-based compensation expense $ 106 $ 21 $ 162 $ 40</t>
  </si>
  <si>
    <t>Employee and Director [Member]</t>
  </si>
  <si>
    <t>Schedule of Grant-date Fair Value of Stock Option Awards Using Black-Scholes Option Pricing Model Assumptions</t>
  </si>
  <si>
    <t xml:space="preserve">The fair value of employee and director stock option awards was
estimated at the date of grant using a Black-Scholes option-pricing
model with the following assumptions:
Three Months Ended June 30, Six Months Ended June 30,
2016 2015 2016 2015
Expected term (in years) 5.88
— 5.88 - 5.94 5.89
Expected volatility 62.5 %
— 62.5% - 64.8 % 59.8 %
Risk-free interest rate 1.38 %
— 1.27% - 1.38 % 1.57 %
Dividend yield
—
—
—
— </t>
  </si>
  <si>
    <t>Non-employees [Member]</t>
  </si>
  <si>
    <t xml:space="preserve">The fair value of the stock options granted is calculated at each
reporting date using the Black-Scholes option-pricing model with
the following assumptions:
Three Months Ended June 30, Six Months Ended June 30,
2016 2015 2016 2015
Expected term (in years) 6.83
— 6.83
—
Expected volatility 62.5 %
— 62.5 %
—
Risk-free interest rate 1.19 %
— 1.19 %
—
Dividend yield
—
—
—
— </t>
  </si>
  <si>
    <t>Net Loss per Share Attributable to Common Stockholders (Tables)</t>
  </si>
  <si>
    <t>Schedule of Basic and Diluted Net Loss per Share Attributable to Common Stockholders</t>
  </si>
  <si>
    <t>The following table sets forth the computation of the basic and
diluted net loss per share attributable to common stockholders (in
thousands, except share and per share data):
Three Months Ended June 30, Six Months Ended June 30,
2016 2015 2016 2015
Numerator:
Net loss $ (7,098 ) $ (3,219 ) $ (18,845 ) $ (5,916 )
Accretion of redeemable convertible preferred stock (225 )
— (265 )
—
Net loss attributable to common stockholders $ (7,323 ) $ (3,219 ) $ (19,110 ) $ (5,916 )
Denominator:
Weighted-average shares used to compute net loss per common share,
basic and diluted 383,910 233,531 335,855 231,518
Net loss per share attributable to common stockholders, basic and
diluted $ (19.07 ) $ (13.78 ) $ (56.90 ) $ (25.55 )</t>
  </si>
  <si>
    <t>Schedule of Antidilutive Securities Excluded from Computation of Diluted Net Loss Per Share</t>
  </si>
  <si>
    <t>The following outstanding shares of potentially dilutive securities
have been excluded from diluted net loss per share calculations for
the three and six months ended June 30, 2016 and 2015, because
their inclusion would be anti-dilutive:
Three Months
Ended June 30, Six Months Ended June 30,
2016 2015 2016 2015
Redeemable convertible preferred stock on an as-converted basis 8,577,571 2,899,134 8,577,571 2,899,134
Options to purchase common stock 1,309,841 468,546 1,309,841 468,546
Warrants to purchase redeemable convertible preferred stock on an
as-converted basis
— 275,861
— 275,861
Total 9,887,412 3,643,541 9,887,412 3,643,541</t>
  </si>
  <si>
    <t>Organization and Description of Business - Additional Information (Detail) $ / shares in Units, $ in Millions</t>
  </si>
  <si>
    <t>Sep. 30, 2016USD ($)$ / sharesshares</t>
  </si>
  <si>
    <t>Aug. 16, 2016USD ($)$ / sharesshares</t>
  </si>
  <si>
    <t>Aug. 01, 2016</t>
  </si>
  <si>
    <t>Jul. 31, 2016</t>
  </si>
  <si>
    <t>Organization Consolidation And Presentation Of Financial Statements [Line Items]</t>
  </si>
  <si>
    <t>Reverse stock split description</t>
  </si>
  <si>
    <t>In July 2016, the Company's board of directors approved an amendment to the  Company's amended and restated certificate of incorporation to effect a reverse  split of the Company's issued and outstanding common stock at a 1-for-14.5  ratio, which was effected on August 11, 2016.</t>
  </si>
  <si>
    <t>Reverse stock split effective date</t>
  </si>
  <si>
    <t>Aug. 11,
		2016</t>
  </si>
  <si>
    <t>Subsequent Event [Member]</t>
  </si>
  <si>
    <t>Reverse stock split ratio</t>
  </si>
  <si>
    <t>Subsequent Event [Member] | Initial Public Offering [Member]</t>
  </si>
  <si>
    <t>Proceeds from stock issuance, net of underwriting discounts, commissions | $</t>
  </si>
  <si>
    <t>Common stock issued</t>
  </si>
  <si>
    <t>Common stock price per share | $ / shares</t>
  </si>
  <si>
    <t>Subsequent Event [Member] | Redeemable Convertible Preferred Stock [Member] | Initial Public Offering [Member]</t>
  </si>
  <si>
    <t>Number of shares converted</t>
  </si>
  <si>
    <t>Preferred stock outstanding</t>
  </si>
  <si>
    <t>Summary of Significant Accounting Policies - Additional Information (Detail)</t>
  </si>
  <si>
    <t>Jun. 30, 2016AUD</t>
  </si>
  <si>
    <t>Jun. 30, 2016USD ($)</t>
  </si>
  <si>
    <t>Dec. 31, 2015USD ($)</t>
  </si>
  <si>
    <t>Summary Of Significant Accounting Policy [Line Items]</t>
  </si>
  <si>
    <t>Deferred offering costs | $</t>
  </si>
  <si>
    <t>Maximum [Member]</t>
  </si>
  <si>
    <t>Research and development tax incentives | AUD</t>
  </si>
  <si>
    <t>Tax incentive rate related to research and development</t>
  </si>
  <si>
    <t>50.00%</t>
  </si>
  <si>
    <t>Minimum [Member] | Australia [Member]</t>
  </si>
  <si>
    <t>Fair Value Measurements - Schedule of Assets and Liabilities Measured at Fair Value (Detail) - USD ($) $ in Thousands</t>
  </si>
  <si>
    <t>Fair Value, Assets and Liabilities Measured on Recurring and Nonrecurring Basis [Line Items]</t>
  </si>
  <si>
    <t>Total financial assets</t>
  </si>
  <si>
    <t>Total financial liabilities</t>
  </si>
  <si>
    <t>Redeemable Convertible Preferred Stock Tranche Liability [Member]</t>
  </si>
  <si>
    <t>Redeemable Convertible Preferred Stock Warrant Liability [Member]</t>
  </si>
  <si>
    <t>Corporate Bonds Member]</t>
  </si>
  <si>
    <t>Money Market Funds [Member]</t>
  </si>
  <si>
    <t>Commercial Paper [Member]</t>
  </si>
  <si>
    <t>Level 1 [Member]</t>
  </si>
  <si>
    <t>Level 1 [Member] | Money Market Funds [Member]</t>
  </si>
  <si>
    <t>Level 2 [Member]</t>
  </si>
  <si>
    <t>Level 2 [Member] | Corporate Bonds Member]</t>
  </si>
  <si>
    <t>Level 2 [Member] | Commercial Paper [Member]</t>
  </si>
  <si>
    <t>Level 3 [Member]</t>
  </si>
  <si>
    <t>Level 3 [Member] | Redeemable Convertible Preferred Stock Tranche Liability [Member]</t>
  </si>
  <si>
    <t>Level 3 [Member] | Redeemable Convertible Preferred Stock Warrant Liability [Member]</t>
  </si>
  <si>
    <t>Fair Value Measurements - Summary of Changes in Fair Value of Company's Level 3 Financial Instruments (Detail) - USD ($)</t>
  </si>
  <si>
    <t>1 Months Ended</t>
  </si>
  <si>
    <t>Mar. 31, 2016</t>
  </si>
  <si>
    <t>Fair Value Liabilities Measured On Recurring and Nonrecurring Basis [Line Items]</t>
  </si>
  <si>
    <t>Financial liabilities, beginning balance</t>
  </si>
  <si>
    <t>Change in fair value upon revaluation</t>
  </si>
  <si>
    <t>Settlement of redeemable convertible preferred stock tranche liability due to issue of Series C redeemable convertible preferred shares</t>
  </si>
  <si>
    <t>Reclassification of redeemable convertible preferred stock warrant liability to redeemable convertible preferred stock</t>
  </si>
  <si>
    <t>Balance Sheet Components - Summary of Cash Equivalents and Available-for-sale Securities (Detail) - USD ($) $ in Thousands</t>
  </si>
  <si>
    <t>Cash and Cash Equivalents [Line Items]</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Fair Value</t>
  </si>
  <si>
    <t>Cash equivalents</t>
  </si>
  <si>
    <t>Balance Sheet Components - Additional Information (Detail) - USD ($)</t>
  </si>
  <si>
    <t>12 Months Ended</t>
  </si>
  <si>
    <t>Schedule of Available-for-sale Securities [Line Items]</t>
  </si>
  <si>
    <t>Realized gains or losses on available-for-sale securities</t>
  </si>
  <si>
    <t>Available-for-sale securities contractual maturity</t>
  </si>
  <si>
    <t>1 year</t>
  </si>
  <si>
    <t>Balance Sheet Components - Summary of Accrued Liabilities and Other Payables (Detail) - USD ($) $ in Thousands</t>
  </si>
  <si>
    <t>Payables and Accruals [Abstract]</t>
  </si>
  <si>
    <t>Accrued contract research</t>
  </si>
  <si>
    <t>Accrued employee related expenses</t>
  </si>
  <si>
    <t>Accrued professional services fees</t>
  </si>
  <si>
    <t>Total accrued liabilities</t>
  </si>
  <si>
    <t>Research Collaboration and License Agreement - Additional Information (Detail) - USD ($)</t>
  </si>
  <si>
    <t>Collaborative Arrangements and Non-collaborative Arrangement Transactions [Line Items]</t>
  </si>
  <si>
    <t>Research and development costs incurred under the agreement</t>
  </si>
  <si>
    <t>Research Collaboration and License Agreement [Member] | PTG-300 [Member]</t>
  </si>
  <si>
    <t>Upfront payment based on agreement</t>
  </si>
  <si>
    <t>Potential milestone payment on collaboration arrangement</t>
  </si>
  <si>
    <t>Maximum [Member] | Research Collaboration and License Agreement [Member] | PTG-300 [Member]</t>
  </si>
  <si>
    <t>Aggregate milestone payment</t>
  </si>
  <si>
    <t>Government Grants - Additional Information (Detail)</t>
  </si>
  <si>
    <t>Mar. 31, 2016USD ($)</t>
  </si>
  <si>
    <t>Mar. 31, 2016AUD</t>
  </si>
  <si>
    <t>Jun. 30, 2015USD ($)</t>
  </si>
  <si>
    <t>Jun. 30, 2015AUD</t>
  </si>
  <si>
    <t>Aug. 31, 2016USD ($)</t>
  </si>
  <si>
    <t>Dec. 31, 2015AUD</t>
  </si>
  <si>
    <t>SBIR Grant [Member]</t>
  </si>
  <si>
    <t>Reduction of research and development expenses related to tax</t>
  </si>
  <si>
    <t>Grants receivable</t>
  </si>
  <si>
    <t>Subsequent Event [Member] | SBIR Grant [Member]</t>
  </si>
  <si>
    <t>Overseas Findings [Member] | Australian Taxation Office [Member]</t>
  </si>
  <si>
    <t>Research and Development Tax Incentive [Member] | Australian Taxation Office [Member]</t>
  </si>
  <si>
    <t>Lease Agreement - Additional Information (Detail)</t>
  </si>
  <si>
    <t>Apr. 30, 2016USD ($)</t>
  </si>
  <si>
    <t>Lease Agreements [Member] | Milpitas [Member]</t>
  </si>
  <si>
    <t>Leases [Line Items]</t>
  </si>
  <si>
    <t>Additional lease payments</t>
  </si>
  <si>
    <t>Preferred Stock Warrants - Additional Information (Detail)</t>
  </si>
  <si>
    <t>Jul. 31, 2016IPO</t>
  </si>
  <si>
    <t>Apr. 30, 2016USD ($)shares</t>
  </si>
  <si>
    <t>Aug. 31, 2013$ / sharesshares</t>
  </si>
  <si>
    <t>Jun. 30, 2016USD ($)shares</t>
  </si>
  <si>
    <t>Dec. 31, 2015USD ($)shares</t>
  </si>
  <si>
    <t>May 31, 2016shares</t>
  </si>
  <si>
    <t>Mar. 31, 2016shares</t>
  </si>
  <si>
    <t>Class of Warrant or Right [Line Items]</t>
  </si>
  <si>
    <t>Redeemable convertible preferred stock, shares issued | shares</t>
  </si>
  <si>
    <t>Redeemable convertible preferred stock, shares outstanding | shares</t>
  </si>
  <si>
    <t>Proceeds from issuance of redeemable convertible preferred stock upon exercise of warrants | $</t>
  </si>
  <si>
    <t>Remeasured fair value of warrants | $</t>
  </si>
  <si>
    <t>Reclassification of redeemable convertible preferred stock warrant liability to redeemable convertible preferred stock | $</t>
  </si>
  <si>
    <t>Change in fair value of redeemable convertible preferred stock warrant liability | $</t>
  </si>
  <si>
    <t>Option Pricing Model [Member]</t>
  </si>
  <si>
    <t>Percentage of weighted value per share</t>
  </si>
  <si>
    <t>67.00%</t>
  </si>
  <si>
    <t>PWERM [Member]</t>
  </si>
  <si>
    <t>33.00%</t>
  </si>
  <si>
    <t>Subsequent Event [Member] | PWERM [Member]</t>
  </si>
  <si>
    <t>Fair value assumptions probabilities, number of IPO scenarios | IPO</t>
  </si>
  <si>
    <t>First Tranche Warrants [Member]</t>
  </si>
  <si>
    <t>Number of convertible preferred stock issued upon exercise of stock warrants | shares</t>
  </si>
  <si>
    <t>Second Tranche Warrants [Member]</t>
  </si>
  <si>
    <t>Warrants issued date</t>
  </si>
  <si>
    <t>Aug. 15,
		2014</t>
  </si>
  <si>
    <t>Preferred Stock Warrant Liability [Member]</t>
  </si>
  <si>
    <t>Warrants outstanding, fair value | $</t>
  </si>
  <si>
    <t>Risk-free interest rate</t>
  </si>
  <si>
    <t>0.73%</t>
  </si>
  <si>
    <t>0.90%</t>
  </si>
  <si>
    <t>Expected life</t>
  </si>
  <si>
    <t>2 years</t>
  </si>
  <si>
    <t>1 year 7 months 6 days</t>
  </si>
  <si>
    <t>Expected volatility</t>
  </si>
  <si>
    <t>52.00%</t>
  </si>
  <si>
    <t>57.00%</t>
  </si>
  <si>
    <t>Probability of exercisability percentage</t>
  </si>
  <si>
    <t>95.00%</t>
  </si>
  <si>
    <t>0.00%</t>
  </si>
  <si>
    <t>Series B Redeemable Convertible Preferred Stock [Member]</t>
  </si>
  <si>
    <t>Warrants exercise price | $ / shares</t>
  </si>
  <si>
    <t>Percentage of warrants exercisable upon new product announcement</t>
  </si>
  <si>
    <t>Number of redeemable convertible preferred stock expired unexercised | shares</t>
  </si>
  <si>
    <t>Redeemable Convertible Preferred Stock - Additional Information (Detail) - USD ($)</t>
  </si>
  <si>
    <t>Apr. 30, 2016</t>
  </si>
  <si>
    <t>Temporary Equity [Line Items]</t>
  </si>
  <si>
    <t>Proceeds from issuance of redeemable convertible preferred stock upon exercise of warrants</t>
  </si>
  <si>
    <t>Redeemable convertible preferred stock, period accretion</t>
  </si>
  <si>
    <t>Redeemable Convertible Preferred Stock - Summary of Redeemable Convertible Preferred Stock (Detail) - USD ($) $ / shares in Units, $ in Thousands</t>
  </si>
  <si>
    <t>Jul. 31, 2015</t>
  </si>
  <si>
    <t>Convertible preferred stock, shares authorized</t>
  </si>
  <si>
    <t>Convertible preferred stock, shares issued and outstanding</t>
  </si>
  <si>
    <t>Convertible preferred stock, carrying value</t>
  </si>
  <si>
    <t>Convertible preferred stock, aggregate liquidation preference</t>
  </si>
  <si>
    <t>Series A Redeemable Convertible Preferred Stock [Member]</t>
  </si>
  <si>
    <t>Convertible preferred stock, original issue price</t>
  </si>
  <si>
    <t>Series C Redeemable Convertible Preferred Stock [Member]</t>
  </si>
  <si>
    <t>Redeemable Convertible Preferred Stock Tranche Liability - Additional Information (Detail) - USD ($) $ / shares in Units, $ in Thousands</t>
  </si>
  <si>
    <t>Jul. 10, 2015</t>
  </si>
  <si>
    <t>Redeemable convertible preferred stock, proceeds</t>
  </si>
  <si>
    <t>Fair value of redeemable convertible preferred stock liability reclassified</t>
  </si>
  <si>
    <t>Change in fair value of redeemable convertible preferred stock tranche liabilities</t>
  </si>
  <si>
    <t>Redeemable convertible preferred stock, price per share</t>
  </si>
  <si>
    <t>Fair value of redeemable convertible preferred stock liability</t>
  </si>
  <si>
    <t>90.00%</t>
  </si>
  <si>
    <t>Fair value assumptions, expected term</t>
  </si>
  <si>
    <t>6 months 11 days</t>
  </si>
  <si>
    <t>Fair value assumptions, risk-free interest rate</t>
  </si>
  <si>
    <t>0.50%</t>
  </si>
  <si>
    <t>Fair value assumptions, expected volatility</t>
  </si>
  <si>
    <t>Series C Redeemable Convertible Preferred Stock [Member] | Second Tranche Warrants [Member]</t>
  </si>
  <si>
    <t>Additional shares to be issued upon the achievement of certain development milestones</t>
  </si>
  <si>
    <t>Series C Redeemable Convertible Preferred Stock [Member] | Option Pricing Model [Member]</t>
  </si>
  <si>
    <t>Fair value assumptions, weighted volatility rate</t>
  </si>
  <si>
    <t>Series C Redeemable Convertible Preferred Stock [Member] | PWERM [Member]</t>
  </si>
  <si>
    <t>Maximum [Member] | Series C Redeemable Convertible Preferred Stock [Member]</t>
  </si>
  <si>
    <t>Common Stock - Schedule of Common Stock Reserved for Issuance (Detail) - shares</t>
  </si>
  <si>
    <t>Class of Stock [Line Items]</t>
  </si>
  <si>
    <t>Total</t>
  </si>
  <si>
    <t>Redeemable Convertible Preferred Stock [Member]</t>
  </si>
  <si>
    <t>Options Issued and Outstanding [Member]</t>
  </si>
  <si>
    <t>Options Available for Future Grants [Member]</t>
  </si>
  <si>
    <t>Stock Option Plan - Additional Information (Detail) - USD ($)</t>
  </si>
  <si>
    <t>Share-based Compensation Arrangement by Share-based Payment Award [Line Items]</t>
  </si>
  <si>
    <t>Common stock reserved for issuance</t>
  </si>
  <si>
    <t>Options, weighted-average grant-date fair value</t>
  </si>
  <si>
    <t>Stock-based compensation expense</t>
  </si>
  <si>
    <t>Total unrecognized stock-based compensation costs</t>
  </si>
  <si>
    <t>Period of unrecognized stock-based compensation costs to be recognized</t>
  </si>
  <si>
    <t>3 years 7 months 6 days</t>
  </si>
  <si>
    <t>2007 Stock Option Plan [Member]</t>
  </si>
  <si>
    <t>Options granted</t>
  </si>
  <si>
    <t>Non-employee Consultants [Member]</t>
  </si>
  <si>
    <t>Stock Option Plan - Schedule of Activity under Stock Option Plan (Detail) - 2007 Stock Option Plan [Member] $ / shares in Units, $ in Thousands</t>
  </si>
  <si>
    <t>Jun. 30, 2016USD ($)$ / sharesshares</t>
  </si>
  <si>
    <t>Dec. 31, 2015$ / sharesshares</t>
  </si>
  <si>
    <t>Options Available for Grant, Beginning balance</t>
  </si>
  <si>
    <t>Options Available for Grant, Additional options authorized</t>
  </si>
  <si>
    <t>Options Available for Grant, Options granted</t>
  </si>
  <si>
    <t>Options Available for Grant, Options exercised</t>
  </si>
  <si>
    <t>Options Available for Grant, Ending balance</t>
  </si>
  <si>
    <t>Number of Options Outstanding, Beginning balance</t>
  </si>
  <si>
    <t>Number of Options Outstanding, Options granted</t>
  </si>
  <si>
    <t>Number of Options Outstanding, Options exercised</t>
  </si>
  <si>
    <t>Number of Options Outstanding, Ending balance</t>
  </si>
  <si>
    <t>Number of Options Outstanding, Options exercisable</t>
  </si>
  <si>
    <t>Number of Options Outstanding, Options vested and expected to vest</t>
  </si>
  <si>
    <t>Weighted-Average Exercise Price Per Share, Beginning balance | $ / shares</t>
  </si>
  <si>
    <t>Weighted-Average Exercise Price Per Share, Options granted | $ / shares</t>
  </si>
  <si>
    <t>Weighted-Average Exercise Price Per Share, Options exercised | $ / shares</t>
  </si>
  <si>
    <t>Weighted-Average Exercise Price Per Share, Ending balance | $ / shares</t>
  </si>
  <si>
    <t>Weighted-Average Exercise Price Per Share, Options exercisable | $ / shares</t>
  </si>
  <si>
    <t>Weighted-Average Exercise Price Per Share, Options vested and expected to vest | $ / shares</t>
  </si>
  <si>
    <t>Weighted-Average Remaining Contractual Life (years)</t>
  </si>
  <si>
    <t>8 years 8 months 23 days</t>
  </si>
  <si>
    <t>8 years 6 months 22 days</t>
  </si>
  <si>
    <t>Weighted-Average Remaining Contractual Life (years), Options exercisable</t>
  </si>
  <si>
    <t>6 years 10 months 2 days</t>
  </si>
  <si>
    <t>Weighted-Average Remaining Contractual Life (years), Options vested and expected to vest</t>
  </si>
  <si>
    <t>Aggregate Intrinsic Value, Options Outstanding | $</t>
  </si>
  <si>
    <t>Aggregate Intrinsic Value, Options exercisable | $</t>
  </si>
  <si>
    <t>Aggregate Intrinsic Value, Options vested and expected to vest | $</t>
  </si>
  <si>
    <t>Stock Option Plan - Schedule of Grant-date Fair Value of Employee and Director Stock Option Awards Using Black-Scholes Option Pricing Model Assumptions (Detail)</t>
  </si>
  <si>
    <t>Expected term (in years)</t>
  </si>
  <si>
    <t>5 years 10 months 17 days</t>
  </si>
  <si>
    <t>5 years 10 months 21 days</t>
  </si>
  <si>
    <t>62.50%</t>
  </si>
  <si>
    <t>59.80%</t>
  </si>
  <si>
    <t>Expected volatility, Minimum</t>
  </si>
  <si>
    <t>Expected volatility, Maximum</t>
  </si>
  <si>
    <t>64.80%</t>
  </si>
  <si>
    <t>1.38%</t>
  </si>
  <si>
    <t>1.57%</t>
  </si>
  <si>
    <t>Risk-free interest rate, Minimum</t>
  </si>
  <si>
    <t>1.27%</t>
  </si>
  <si>
    <t>Risk-free interest rate, Maximum</t>
  </si>
  <si>
    <t>Dividend yield</t>
  </si>
  <si>
    <t>Minimum [Member]</t>
  </si>
  <si>
    <t>5 years 11 months 9 days</t>
  </si>
  <si>
    <t>Stock Option Plan - Schedule of Grant-date Fair Value of Non-employees Stock Option Awards Using Black-Scholes Option Pricing Model Assumptions (Detail)</t>
  </si>
  <si>
    <t>6 years 9 months 29 days</t>
  </si>
  <si>
    <t>1.19%</t>
  </si>
  <si>
    <t>Stock Option Plan - Schedule of Stock-based Compensation Expense for Employees and Non-employee (Detail) - USD ($) $ in Thousands</t>
  </si>
  <si>
    <t>Share-based Compensation Arrangement by Share-based Payment Award, Compensation Cost [Line Items]</t>
  </si>
  <si>
    <t>Total stock-based compensation expense</t>
  </si>
  <si>
    <t>Research and Development [Member]</t>
  </si>
  <si>
    <t>General and Administrative [Member]</t>
  </si>
  <si>
    <t>Net Loss per Share Attributable to Common Stockholders - Schedule of Basic and Diluted Net Loss per Share Attributable to Common Stockholders (Detail) - USD ($) $ / shares in Units, $ in Thousands</t>
  </si>
  <si>
    <t>Numerator:</t>
  </si>
  <si>
    <t>Denominator:</t>
  </si>
  <si>
    <t>Weighted-average shares used to compute net loss per common share, basic and diluted</t>
  </si>
  <si>
    <t>Net Loss per Share Attributable to Common Stockholders - Schedule of Antidilutive Securities Excluded from Computation of Diluted Net Loss Per Share (Detail) - shares</t>
  </si>
  <si>
    <t>Antidilutive Securities Excluded from Computation of Earnings Per Share [Line Items]</t>
  </si>
  <si>
    <t>Dilutive securities excluded from computation of net loss per share</t>
  </si>
  <si>
    <t>Warrants to Purchase Redeemable Convertible Preferred Stock [Member]</t>
  </si>
  <si>
    <t>Options to Purchase Common Stock [Member]</t>
  </si>
  <si>
    <t>Subsequent Events - Additional Information (Detail)</t>
  </si>
  <si>
    <t>Jul. 31, 2016USD ($)shares</t>
  </si>
  <si>
    <t>Jun. 30, 2016shares</t>
  </si>
  <si>
    <t>Dec. 31, 2015shares</t>
  </si>
  <si>
    <t>Subsequent Event [Line Items]</t>
  </si>
  <si>
    <t>Subsequent Event [Member] | Over-Allotment Option [Member]</t>
  </si>
  <si>
    <t>Subsequent Event [Member] | 2016 Equity Incentive Plan [Member]</t>
  </si>
  <si>
    <t>Subsequent Event [Member] | 2016 Employee Stock Purchase Plan [Member]</t>
  </si>
  <si>
    <t>Subsequent Event [Member] | National Institutes of Heart and Lung Diseases [Member]</t>
  </si>
  <si>
    <t>Reduction of research and development expenses related to tax | $</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0.00000_);(#,##0.00000)" numFmtId="168"/>
    <numFmt formatCode="_(&quot;$ &quot;#,##0.0_);_(&quot;$ &quot;(#,##0.0)" numFmtId="169"/>
    <numFmt formatCode="_(&quot;AUD &quot;#,##0_);_(&quot;AUD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77121</v>
      </c>
    </row>
    <row r="12" spans="1:3">
      <c t="s" r="A12" s="4">
        <v>19</v>
      </c>
      <c t="s" r="B12" s="4">
        <v>20</v>
      </c>
    </row>
    <row r="13" spans="1:3">
      <c t="s" r="A13" s="4">
        <v>21</v>
      </c>
      <c t="s" r="B13" s="4">
        <v>22</v>
      </c>
    </row>
    <row r="14" spans="1:3">
      <c t="s" r="A14" s="4">
        <v>23</v>
      </c>
      <c t="n" r="C14" s="6">
        <v>16461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18</v>
      </c>
    </row>
    <row r="4" spans="1:2">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18</v>
      </c>
    </row>
    <row r="4" spans="1:2">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6</v>
      </c>
      <c t="s" r="B1" s="2">
        <v>1</v>
      </c>
    </row>
    <row r="2" spans="1:2">
      <c t="s" r="B2" s="2">
        <v>2</v>
      </c>
    </row>
    <row r="3" spans="1:2">
      <c t="s" r="A3" s="3">
        <v>131</v>
      </c>
    </row>
    <row r="4" spans="1:2">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8</v>
      </c>
      <c t="s" r="B1" s="2">
        <v>1</v>
      </c>
    </row>
    <row r="2" spans="1:2">
      <c t="s" r="B2" s="2">
        <v>2</v>
      </c>
    </row>
    <row r="3" spans="1:2">
      <c t="s" r="A3" s="3">
        <v>131</v>
      </c>
    </row>
    <row r="4" spans="1:2">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40</v>
      </c>
      <c t="s" r="B1" s="2">
        <v>1</v>
      </c>
    </row>
    <row r="2" spans="1:2">
      <c t="s" r="B2" s="2">
        <v>2</v>
      </c>
    </row>
    <row r="3" spans="1:2">
      <c t="s" r="A3" s="3">
        <v>131</v>
      </c>
    </row>
    <row r="4" spans="1:2">
      <c t="s" r="A4" s="4">
        <v>140</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768000</v>
      </c>
      <c t="n" r="C3" s="7">
        <v>4055000</v>
      </c>
    </row>
    <row r="4" spans="1:3">
      <c t="s" r="A4" s="4">
        <v>28</v>
      </c>
      <c t="n" r="B4" s="6">
        <v>10000</v>
      </c>
      <c t="n" r="C4" s="6">
        <v>10000</v>
      </c>
    </row>
    <row r="5" spans="1:3">
      <c t="s" r="A5" s="4">
        <v>29</v>
      </c>
      <c t="n" r="B5" s="6">
        <v>6408000</v>
      </c>
      <c t="n" r="C5" s="6">
        <v>7868000</v>
      </c>
    </row>
    <row r="6" spans="1:3">
      <c t="s" r="A6" s="4">
        <v>30</v>
      </c>
      <c t="n" r="B6" s="6">
        <v>1744000</v>
      </c>
      <c t="n" r="C6" s="6">
        <v>715000</v>
      </c>
    </row>
    <row r="7" spans="1:3">
      <c t="s" r="A7" s="4">
        <v>31</v>
      </c>
      <c t="n" r="B7" s="6">
        <v>487000</v>
      </c>
      <c t="n" r="C7" s="6">
        <v>1558000</v>
      </c>
    </row>
    <row r="8" spans="1:3">
      <c t="s" r="A8" s="4">
        <v>32</v>
      </c>
      <c t="n" r="B8" s="6">
        <v>22417000</v>
      </c>
      <c t="n" r="C8" s="6">
        <v>14206000</v>
      </c>
    </row>
    <row r="9" spans="1:3">
      <c t="s" r="A9" s="4">
        <v>33</v>
      </c>
      <c t="n" r="B9" s="6">
        <v>599000</v>
      </c>
      <c t="n" r="C9" s="6">
        <v>609000</v>
      </c>
    </row>
    <row r="10" spans="1:3">
      <c t="s" r="A10" s="4">
        <v>34</v>
      </c>
      <c t="n" r="B10" s="6">
        <v>1466000</v>
      </c>
      <c t="n" r="C10" s="6">
        <v>0</v>
      </c>
    </row>
    <row r="11" spans="1:3">
      <c t="s" r="A11" s="4">
        <v>35</v>
      </c>
      <c t="n" r="B11" s="6">
        <v>34000</v>
      </c>
      <c t="n" r="C11" s="6">
        <v>30000</v>
      </c>
    </row>
    <row r="12" spans="1:3">
      <c t="s" r="A12" s="4">
        <v>36</v>
      </c>
      <c t="n" r="B12" s="6">
        <v>24516000</v>
      </c>
      <c t="n" r="C12" s="6">
        <v>14845000</v>
      </c>
    </row>
    <row r="13" spans="1:3">
      <c t="s" r="A13" s="3">
        <v>37</v>
      </c>
    </row>
    <row r="14" spans="1:3">
      <c t="s" r="A14" s="4">
        <v>38</v>
      </c>
      <c t="n" r="B14" s="6">
        <v>1441000</v>
      </c>
      <c t="n" r="C14" s="6">
        <v>1247000</v>
      </c>
    </row>
    <row r="15" spans="1:3">
      <c t="s" r="A15" s="4">
        <v>39</v>
      </c>
      <c t="n" r="B15" s="6">
        <v>2669000</v>
      </c>
      <c t="n" r="C15" s="6">
        <v>1879000</v>
      </c>
    </row>
    <row r="16" spans="1:3">
      <c t="s" r="A16" s="4">
        <v>40</v>
      </c>
      <c t="n" r="B16" s="6">
        <v>4110000</v>
      </c>
      <c t="n" r="C16" s="6">
        <v>3126000</v>
      </c>
    </row>
    <row r="17" spans="1:3">
      <c t="s" r="A17" s="4">
        <v>41</v>
      </c>
      <c t="n" r="C17" s="6">
        <v>1643000</v>
      </c>
    </row>
    <row r="18" spans="1:3">
      <c t="s" r="A18" s="4">
        <v>42</v>
      </c>
      <c t="n" r="C18" s="6">
        <v>480000</v>
      </c>
    </row>
    <row r="19" spans="1:3">
      <c t="s" r="A19" s="4">
        <v>43</v>
      </c>
      <c t="n" r="B19" s="6">
        <v>4110000</v>
      </c>
      <c t="n" r="C19" s="6">
        <v>5249000</v>
      </c>
    </row>
    <row r="20" spans="1:3">
      <c t="s" r="A20" s="4">
        <v>44</v>
      </c>
      <c t="s" r="B20" s="4">
        <v>45</v>
      </c>
      <c t="s" r="C20" s="4">
        <v>45</v>
      </c>
    </row>
    <row r="21" spans="1:3">
      <c t="s" r="A21" s="4">
        <v>46</v>
      </c>
      <c t="n" r="B21" s="6">
        <v>66610000</v>
      </c>
      <c t="n" r="C21" s="6">
        <v>36996000</v>
      </c>
    </row>
    <row r="22" spans="1:3">
      <c t="s" r="A22" s="3">
        <v>47</v>
      </c>
    </row>
    <row r="23" spans="1:3">
      <c t="s" r="A23" s="4">
        <v>48</v>
      </c>
      <c t="n" r="B23" s="6">
        <v>0</v>
      </c>
      <c t="n" r="C23" s="6">
        <v>0</v>
      </c>
    </row>
    <row r="24" spans="1:3">
      <c t="s" r="A24" s="4">
        <v>49</v>
      </c>
      <c t="n" r="B24" s="6">
        <v>158000</v>
      </c>
      <c t="n" r="C24" s="6">
        <v>118000</v>
      </c>
    </row>
    <row r="25" spans="1:3">
      <c t="s" r="A25" s="4">
        <v>50</v>
      </c>
      <c t="n" r="B25" s="6">
        <v>-101000</v>
      </c>
      <c t="n" r="C25" s="6">
        <v>-102000</v>
      </c>
    </row>
    <row r="26" spans="1:3">
      <c t="s" r="A26" s="4">
        <v>51</v>
      </c>
      <c t="n" r="B26" s="6">
        <v>-46261000</v>
      </c>
      <c t="n" r="C26" s="6">
        <v>-27416000</v>
      </c>
    </row>
    <row r="27" spans="1:3">
      <c t="s" r="A27" s="4">
        <v>52</v>
      </c>
      <c t="n" r="B27" s="6">
        <v>-46204000</v>
      </c>
      <c t="n" r="C27" s="6">
        <v>-27400000</v>
      </c>
    </row>
    <row r="28" spans="1:3">
      <c t="s" r="A28" s="4">
        <v>53</v>
      </c>
      <c t="n" r="B28" s="7">
        <v>24516000</v>
      </c>
      <c t="n" r="C28" s="7">
        <v>148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r="1" spans="1:2">
      <c t="s" r="A1" s="1">
        <v>154</v>
      </c>
      <c t="s" r="B1" s="2">
        <v>1</v>
      </c>
    </row>
    <row r="2" spans="1:2">
      <c t="s" r="B2" s="2">
        <v>2</v>
      </c>
    </row>
    <row r="3" spans="1:2">
      <c t="s" r="A3" s="3">
        <v>121</v>
      </c>
    </row>
    <row r="4" spans="1:2">
      <c t="s" r="A4" s="4">
        <v>155</v>
      </c>
      <c t="s" r="B4" s="4">
        <v>156</v>
      </c>
    </row>
    <row r="5" spans="1:2">
      <c t="s" r="A5" s="4">
        <v>157</v>
      </c>
      <c t="s" r="B5" s="4">
        <v>158</v>
      </c>
    </row>
    <row r="6" spans="1:2">
      <c t="s" r="A6" s="4">
        <v>159</v>
      </c>
      <c t="s" r="B6" s="4">
        <v>160</v>
      </c>
    </row>
    <row r="7" spans="1:2">
      <c t="s" r="A7" s="4">
        <v>161</v>
      </c>
      <c t="s" r="B7" s="4">
        <v>162</v>
      </c>
    </row>
    <row r="8" spans="1:2">
      <c t="s" r="A8" s="4">
        <v>163</v>
      </c>
      <c t="s" r="B8" s="4">
        <v>164</v>
      </c>
    </row>
    <row r="9" spans="1:2">
      <c t="s" r="A9" s="4">
        <v>165</v>
      </c>
      <c t="s" r="B9" s="4">
        <v>166</v>
      </c>
    </row>
    <row r="10" spans="1:2">
      <c t="s" r="A10" s="4">
        <v>167</v>
      </c>
      <c t="s" r="B10" s="4">
        <v>168</v>
      </c>
    </row>
    <row r="11" spans="1:2">
      <c t="s" r="A11" s="4">
        <v>169</v>
      </c>
      <c t="s" r="B11" s="4">
        <v>170</v>
      </c>
    </row>
    <row r="12" spans="1:2">
      <c t="s" r="A12" s="4">
        <v>171</v>
      </c>
      <c t="s" r="B12" s="4">
        <v>172</v>
      </c>
    </row>
    <row r="13" spans="1:2">
      <c t="s" r="A13" s="4">
        <v>173</v>
      </c>
      <c t="s" r="B13" s="4">
        <v>174</v>
      </c>
    </row>
    <row r="14" spans="1:2">
      <c t="s" r="A14" s="4">
        <v>175</v>
      </c>
      <c t="s" r="B14" s="4">
        <v>176</v>
      </c>
    </row>
    <row r="15" spans="1:2">
      <c t="s" r="A15" s="4">
        <v>177</v>
      </c>
      <c t="s" r="B15" s="4">
        <v>178</v>
      </c>
    </row>
    <row r="16" spans="1:2">
      <c t="s" r="A16" s="4">
        <v>148</v>
      </c>
      <c t="s" r="B16" s="4">
        <v>179</v>
      </c>
    </row>
    <row r="17" spans="1:2">
      <c t="s" r="A17" s="4">
        <v>180</v>
      </c>
      <c t="s" r="B17" s="4">
        <v>181</v>
      </c>
    </row>
    <row r="18" spans="1:2">
      <c t="s" r="A18" s="4">
        <v>123</v>
      </c>
      <c t="s" r="B18"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83</v>
      </c>
      <c t="s" r="B1" s="2">
        <v>1</v>
      </c>
    </row>
    <row r="2" spans="1:2">
      <c t="s" r="B2" s="2">
        <v>2</v>
      </c>
    </row>
    <row r="3" spans="1:2">
      <c t="s" r="A3" s="3">
        <v>124</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18</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31</v>
      </c>
    </row>
    <row r="4" spans="1:2">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6</v>
      </c>
      <c t="s" r="B1" s="2">
        <v>1</v>
      </c>
    </row>
    <row r="2" spans="1:2">
      <c t="s" r="B2" s="2">
        <v>2</v>
      </c>
    </row>
    <row r="3" spans="1:2">
      <c t="s" r="A3" s="3">
        <v>143</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4">
        <v>200</v>
      </c>
      <c t="s" r="B3" s="4">
        <v>201</v>
      </c>
    </row>
    <row r="4" spans="1:2">
      <c t="s" r="A4" s="4">
        <v>202</v>
      </c>
      <c t="s" r="B4" s="4">
        <v>203</v>
      </c>
    </row>
    <row r="5" spans="1:2">
      <c t="s" r="A5" s="4">
        <v>204</v>
      </c>
    </row>
    <row r="6" spans="1:2">
      <c t="s" r="A6" s="4">
        <v>205</v>
      </c>
      <c t="s" r="B6" s="4">
        <v>206</v>
      </c>
    </row>
    <row r="7" spans="1:2">
      <c t="s" r="A7" s="4">
        <v>207</v>
      </c>
    </row>
    <row r="8" spans="1:2">
      <c t="s" r="A8" s="4">
        <v>205</v>
      </c>
      <c t="s" r="B8"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49</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14"/>
    <col customWidth="1" max="6" min="6" width="80"/>
  </cols>
  <sheetData>
    <row r="1" spans="1:6">
      <c t="s" r="A1" s="1">
        <v>214</v>
      </c>
      <c t="s" r="B1" s="2">
        <v>215</v>
      </c>
      <c t="s" r="C1" s="2">
        <v>216</v>
      </c>
      <c t="s" r="D1" s="2">
        <v>217</v>
      </c>
      <c t="s" r="E1" s="2">
        <v>218</v>
      </c>
      <c t="s" r="F1" s="2">
        <v>2</v>
      </c>
    </row>
    <row r="2" spans="1:6">
      <c t="s" r="A2" s="3">
        <v>219</v>
      </c>
    </row>
    <row r="3" spans="1:6">
      <c t="s" r="A3" s="4">
        <v>220</v>
      </c>
      <c t="s" r="F3" s="4">
        <v>221</v>
      </c>
    </row>
    <row r="4" spans="1:6">
      <c t="s" r="A4" s="4">
        <v>222</v>
      </c>
      <c t="s" r="F4" s="4">
        <v>223</v>
      </c>
    </row>
    <row r="5" spans="1:6">
      <c t="s" r="A5" s="4">
        <v>224</v>
      </c>
    </row>
    <row r="6" spans="1:6">
      <c t="s" r="A6" s="3">
        <v>219</v>
      </c>
    </row>
    <row r="7" spans="1:6">
      <c t="s" r="A7" s="4">
        <v>225</v>
      </c>
      <c t="n" r="D7" s="10">
        <v>0.06895999999999999</v>
      </c>
      <c t="n" r="E7" s="10">
        <v>0.06895999999999999</v>
      </c>
    </row>
    <row r="8" spans="1:6">
      <c t="s" r="A8" s="4">
        <v>226</v>
      </c>
    </row>
    <row r="9" spans="1:6">
      <c t="s" r="A9" s="3">
        <v>219</v>
      </c>
    </row>
    <row r="10" spans="1:6">
      <c t="s" r="A10" s="4">
        <v>227</v>
      </c>
      <c t="n" r="B10" s="11">
        <v>2.8</v>
      </c>
      <c t="n" r="C10" s="11">
        <v>83.7</v>
      </c>
    </row>
    <row r="11" spans="1:6">
      <c t="s" r="A11" s="4">
        <v>228</v>
      </c>
      <c t="n" r="B11" s="6">
        <v>252972</v>
      </c>
      <c t="n" r="C11" s="6">
        <v>7500000</v>
      </c>
    </row>
    <row r="12" spans="1:6">
      <c t="s" r="A12" s="4">
        <v>229</v>
      </c>
      <c t="n" r="B12" s="7">
        <v>12</v>
      </c>
      <c t="n" r="C12" s="7">
        <v>12</v>
      </c>
    </row>
    <row r="13" spans="1:6">
      <c t="s" r="A13" s="4">
        <v>230</v>
      </c>
    </row>
    <row r="14" spans="1:6">
      <c t="s" r="A14" s="3">
        <v>219</v>
      </c>
    </row>
    <row r="15" spans="1:6">
      <c t="s" r="A15" s="4">
        <v>231</v>
      </c>
      <c t="n" r="C15" s="6">
        <v>8577571</v>
      </c>
    </row>
    <row r="16" spans="1:6">
      <c t="s" r="A16" s="4">
        <v>232</v>
      </c>
      <c t="n" r="C16" s="6">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7"/>
    <col customWidth="1" max="3" min="3" width="21"/>
    <col customWidth="1" max="4" min="4" width="21"/>
  </cols>
  <sheetData>
    <row r="1" spans="1:4">
      <c t="s" r="A1" s="1">
        <v>233</v>
      </c>
      <c t="s" r="B1" s="2">
        <v>1</v>
      </c>
    </row>
    <row r="2" spans="1:4">
      <c t="s" r="B2" s="2">
        <v>234</v>
      </c>
      <c t="s" r="C2" s="2">
        <v>235</v>
      </c>
      <c t="s" r="D2" s="2">
        <v>236</v>
      </c>
    </row>
    <row r="3" spans="1:4">
      <c t="s" r="A3" s="3">
        <v>237</v>
      </c>
    </row>
    <row r="4" spans="1:4">
      <c t="s" r="A4" s="4">
        <v>238</v>
      </c>
      <c t="n" r="C4" s="7">
        <v>1466000</v>
      </c>
      <c t="n" r="D4" s="7">
        <v>0</v>
      </c>
    </row>
    <row r="5" spans="1:4">
      <c t="s" r="A5" s="4">
        <v>239</v>
      </c>
    </row>
    <row r="6" spans="1:4">
      <c t="s" r="A6" s="3">
        <v>237</v>
      </c>
    </row>
    <row r="7" spans="1:4">
      <c t="s" r="A7" s="4">
        <v>240</v>
      </c>
      <c t="n" r="B7" s="12">
        <v>20000000</v>
      </c>
    </row>
    <row r="8" spans="1:4">
      <c t="s" r="A8" s="4">
        <v>241</v>
      </c>
      <c t="s" r="B8" s="4">
        <v>242</v>
      </c>
    </row>
    <row r="9" spans="1:4">
      <c t="s" r="A9" s="4">
        <v>243</v>
      </c>
    </row>
    <row r="10" spans="1:4">
      <c t="s" r="A10" s="3">
        <v>237</v>
      </c>
    </row>
    <row r="11" spans="1:4">
      <c t="s" r="A11" s="4">
        <v>241</v>
      </c>
      <c t="s" r="B11"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4</v>
      </c>
      <c t="s" r="B1" s="2">
        <v>2</v>
      </c>
      <c t="s" r="C1" s="2">
        <v>25</v>
      </c>
    </row>
    <row r="2" spans="1:3">
      <c t="s" r="A2" s="3">
        <v>55</v>
      </c>
    </row>
    <row r="3" spans="1:3">
      <c t="s" r="A3" s="4">
        <v>56</v>
      </c>
      <c t="n" r="B3" s="8">
        <v>1e-05</v>
      </c>
      <c t="n" r="C3" s="8">
        <v>1e-05</v>
      </c>
    </row>
    <row r="4" spans="1:3">
      <c t="s" r="A4" s="4">
        <v>57</v>
      </c>
      <c t="n" r="B4" s="6">
        <v>126374911</v>
      </c>
      <c t="n" r="C4" s="6">
        <v>126374911</v>
      </c>
    </row>
    <row r="5" spans="1:3">
      <c t="s" r="A5" s="4">
        <v>58</v>
      </c>
      <c t="n" r="B5" s="6">
        <v>124374909</v>
      </c>
      <c t="n" r="C5" s="6">
        <v>77185117</v>
      </c>
    </row>
    <row r="6" spans="1:3">
      <c t="s" r="A6" s="4">
        <v>59</v>
      </c>
      <c t="n" r="B6" s="6">
        <v>124374909</v>
      </c>
      <c t="n" r="C6" s="6">
        <v>77185117</v>
      </c>
    </row>
    <row r="7" spans="1:3">
      <c t="s" r="A7" s="4">
        <v>60</v>
      </c>
      <c t="n" r="B7" s="7">
        <v>65038</v>
      </c>
      <c t="n" r="C7" s="7">
        <v>41538</v>
      </c>
    </row>
    <row r="8" spans="1:3">
      <c t="s" r="A8" s="4">
        <v>61</v>
      </c>
      <c t="n" r="B8" s="8">
        <v>1e-05</v>
      </c>
      <c t="n" r="C8" s="8">
        <v>1e-05</v>
      </c>
    </row>
    <row r="9" spans="1:3">
      <c t="s" r="A9" s="4">
        <v>62</v>
      </c>
      <c t="n" r="B9" s="6">
        <v>160000000</v>
      </c>
      <c t="n" r="C9" s="6">
        <v>160000000</v>
      </c>
    </row>
    <row r="10" spans="1:3">
      <c t="s" r="A10" s="4">
        <v>63</v>
      </c>
      <c t="n" r="B10" s="6">
        <v>383910</v>
      </c>
      <c t="n" r="C10" s="6">
        <v>272409</v>
      </c>
    </row>
    <row r="11" spans="1:3">
      <c t="s" r="A11" s="4">
        <v>64</v>
      </c>
      <c t="n" r="B11" s="6">
        <v>383910</v>
      </c>
      <c t="n" r="C11" s="6">
        <v>272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25</v>
      </c>
    </row>
    <row r="2" spans="1:3">
      <c t="s" r="A2" s="3">
        <v>245</v>
      </c>
    </row>
    <row r="3" spans="1:3">
      <c t="s" r="A3" s="4">
        <v>246</v>
      </c>
      <c t="n" r="B3" s="7">
        <v>19043</v>
      </c>
      <c t="n" r="C3" s="7">
        <v>10004</v>
      </c>
    </row>
    <row r="4" spans="1:3">
      <c t="s" r="A4" s="4">
        <v>247</v>
      </c>
      <c t="n" r="C4" s="6">
        <v>2123</v>
      </c>
    </row>
    <row r="5" spans="1:3">
      <c t="s" r="A5" s="4">
        <v>248</v>
      </c>
    </row>
    <row r="6" spans="1:3">
      <c t="s" r="A6" s="3">
        <v>245</v>
      </c>
    </row>
    <row r="7" spans="1:3">
      <c t="s" r="A7" s="4">
        <v>247</v>
      </c>
      <c t="n" r="C7" s="6">
        <v>1643</v>
      </c>
    </row>
    <row r="8" spans="1:3">
      <c t="s" r="A8" s="4">
        <v>249</v>
      </c>
    </row>
    <row r="9" spans="1:3">
      <c t="s" r="A9" s="3">
        <v>245</v>
      </c>
    </row>
    <row r="10" spans="1:3">
      <c t="s" r="A10" s="4">
        <v>247</v>
      </c>
      <c t="n" r="C10" s="6">
        <v>480</v>
      </c>
    </row>
    <row r="11" spans="1:3">
      <c t="s" r="A11" s="4">
        <v>250</v>
      </c>
    </row>
    <row r="12" spans="1:3">
      <c t="s" r="A12" s="3">
        <v>245</v>
      </c>
    </row>
    <row r="13" spans="1:3">
      <c t="s" r="A13" s="4">
        <v>246</v>
      </c>
      <c t="n" r="B13" s="6">
        <v>3318</v>
      </c>
      <c t="n" r="C13" s="6">
        <v>7368</v>
      </c>
    </row>
    <row r="14" spans="1:3">
      <c t="s" r="A14" s="4">
        <v>251</v>
      </c>
    </row>
    <row r="15" spans="1:3">
      <c t="s" r="A15" s="3">
        <v>245</v>
      </c>
    </row>
    <row r="16" spans="1:3">
      <c t="s" r="A16" s="4">
        <v>246</v>
      </c>
      <c t="n" r="B16" s="6">
        <v>12032</v>
      </c>
      <c t="n" r="C16" s="6">
        <v>2136</v>
      </c>
    </row>
    <row r="17" spans="1:3">
      <c t="s" r="A17" s="4">
        <v>252</v>
      </c>
    </row>
    <row r="18" spans="1:3">
      <c t="s" r="A18" s="3">
        <v>245</v>
      </c>
    </row>
    <row r="19" spans="1:3">
      <c t="s" r="A19" s="4">
        <v>246</v>
      </c>
      <c t="n" r="B19" s="6">
        <v>3693</v>
      </c>
      <c t="n" r="C19" s="6">
        <v>500</v>
      </c>
    </row>
    <row r="20" spans="1:3">
      <c t="s" r="A20" s="4">
        <v>253</v>
      </c>
    </row>
    <row r="21" spans="1:3">
      <c t="s" r="A21" s="3">
        <v>245</v>
      </c>
    </row>
    <row r="22" spans="1:3">
      <c t="s" r="A22" s="4">
        <v>246</v>
      </c>
      <c t="n" r="B22" s="6">
        <v>12032</v>
      </c>
      <c t="n" r="C22" s="6">
        <v>2136</v>
      </c>
    </row>
    <row r="23" spans="1:3">
      <c t="s" r="A23" s="4">
        <v>254</v>
      </c>
    </row>
    <row r="24" spans="1:3">
      <c t="s" r="A24" s="3">
        <v>245</v>
      </c>
    </row>
    <row r="25" spans="1:3">
      <c t="s" r="A25" s="4">
        <v>246</v>
      </c>
      <c t="n" r="B25" s="6">
        <v>12032</v>
      </c>
      <c t="n" r="C25" s="6">
        <v>2136</v>
      </c>
    </row>
    <row r="26" spans="1:3">
      <c t="s" r="A26" s="4">
        <v>255</v>
      </c>
    </row>
    <row r="27" spans="1:3">
      <c t="s" r="A27" s="3">
        <v>245</v>
      </c>
    </row>
    <row r="28" spans="1:3">
      <c t="s" r="A28" s="4">
        <v>246</v>
      </c>
      <c t="n" r="B28" s="6">
        <v>7011</v>
      </c>
      <c t="n" r="C28" s="6">
        <v>7868</v>
      </c>
    </row>
    <row r="29" spans="1:3">
      <c t="s" r="A29" s="4">
        <v>256</v>
      </c>
    </row>
    <row r="30" spans="1:3">
      <c t="s" r="A30" s="3">
        <v>245</v>
      </c>
    </row>
    <row r="31" spans="1:3">
      <c t="s" r="A31" s="4">
        <v>246</v>
      </c>
      <c t="n" r="B31" s="6">
        <v>3318</v>
      </c>
      <c t="n" r="C31" s="6">
        <v>7368</v>
      </c>
    </row>
    <row r="32" spans="1:3">
      <c t="s" r="A32" s="4">
        <v>257</v>
      </c>
    </row>
    <row r="33" spans="1:3">
      <c t="s" r="A33" s="3">
        <v>245</v>
      </c>
    </row>
    <row r="34" spans="1:3">
      <c t="s" r="A34" s="4">
        <v>246</v>
      </c>
      <c t="n" r="B34" s="7">
        <v>3693</v>
      </c>
      <c t="n" r="C34" s="6">
        <v>500</v>
      </c>
    </row>
    <row r="35" spans="1:3">
      <c t="s" r="A35" s="4">
        <v>258</v>
      </c>
    </row>
    <row r="36" spans="1:3">
      <c t="s" r="A36" s="3">
        <v>245</v>
      </c>
    </row>
    <row r="37" spans="1:3">
      <c t="s" r="A37" s="4">
        <v>247</v>
      </c>
      <c t="n" r="C37" s="6">
        <v>2123</v>
      </c>
    </row>
    <row r="38" spans="1:3">
      <c t="s" r="A38" s="4">
        <v>259</v>
      </c>
    </row>
    <row r="39" spans="1:3">
      <c t="s" r="A39" s="3">
        <v>245</v>
      </c>
    </row>
    <row r="40" spans="1:3">
      <c t="s" r="A40" s="4">
        <v>247</v>
      </c>
      <c t="n" r="C40" s="6">
        <v>1643</v>
      </c>
    </row>
    <row r="41" spans="1:3">
      <c t="s" r="A41" s="4">
        <v>260</v>
      </c>
    </row>
    <row r="42" spans="1:3">
      <c t="s" r="A42" s="3">
        <v>245</v>
      </c>
    </row>
    <row r="43" spans="1:3">
      <c t="s" r="A43" s="4">
        <v>247</v>
      </c>
      <c t="n" r="C43" s="7">
        <v>4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261</v>
      </c>
      <c t="s" r="B1" s="2">
        <v>262</v>
      </c>
      <c t="s" r="C1" s="2">
        <v>66</v>
      </c>
      <c t="s" r="E1" s="2">
        <v>1</v>
      </c>
    </row>
    <row r="2" spans="1:6">
      <c t="s" r="B2" s="2">
        <v>263</v>
      </c>
      <c t="s" r="C2" s="2">
        <v>2</v>
      </c>
      <c t="s" r="D2" s="2">
        <v>67</v>
      </c>
      <c t="s" r="E2" s="2">
        <v>2</v>
      </c>
      <c t="s" r="F2" s="2">
        <v>67</v>
      </c>
    </row>
    <row r="3" spans="1:6">
      <c t="s" r="A3" s="3">
        <v>264</v>
      </c>
    </row>
    <row r="4" spans="1:6">
      <c t="s" r="A4" s="4">
        <v>265</v>
      </c>
      <c t="n" r="E4" s="7">
        <v>2123000</v>
      </c>
    </row>
    <row r="5" spans="1:6">
      <c t="s" r="A5" s="4">
        <v>266</v>
      </c>
      <c t="n" r="E5" s="6">
        <v>-4194000</v>
      </c>
    </row>
    <row r="6" spans="1:6">
      <c t="s" r="A6" s="4">
        <v>266</v>
      </c>
      <c t="n" r="C6" s="7">
        <v>0</v>
      </c>
      <c t="n" r="D6" s="7">
        <v>-136000</v>
      </c>
      <c t="n" r="E6" s="6">
        <v>-525000</v>
      </c>
      <c t="n" r="F6" s="7">
        <v>-145000</v>
      </c>
    </row>
    <row r="7" spans="1:6">
      <c t="s" r="A7" s="4">
        <v>267</v>
      </c>
      <c t="n" r="B7" s="7">
        <v>-5800000</v>
      </c>
      <c t="n" r="E7" s="6">
        <v>-5837000</v>
      </c>
    </row>
    <row r="8" spans="1:6">
      <c t="s" r="A8" s="4">
        <v>268</v>
      </c>
      <c t="n" r="E8" s="6">
        <v>-1005000</v>
      </c>
    </row>
    <row r="9" spans="1:6">
      <c t="s" r="A9" s="4">
        <v>248</v>
      </c>
    </row>
    <row r="10" spans="1:6">
      <c t="s" r="A10" s="3">
        <v>264</v>
      </c>
    </row>
    <row r="11" spans="1:6">
      <c t="s" r="A11" s="4">
        <v>265</v>
      </c>
      <c t="n" r="E11" s="6">
        <v>1643000</v>
      </c>
    </row>
    <row r="12" spans="1:6">
      <c t="s" r="A12" s="4">
        <v>249</v>
      </c>
    </row>
    <row r="13" spans="1:6">
      <c t="s" r="A13" s="3">
        <v>264</v>
      </c>
    </row>
    <row r="14" spans="1:6">
      <c t="s" r="A14" s="4">
        <v>265</v>
      </c>
      <c t="n" r="E14" s="6">
        <v>480000</v>
      </c>
    </row>
    <row r="15" spans="1:6">
      <c t="s" r="A15" s="4">
        <v>268</v>
      </c>
      <c t="n" r="E15" s="6">
        <v>-1005000</v>
      </c>
    </row>
    <row r="16" spans="1:6">
      <c t="s" r="A16" s="4">
        <v>258</v>
      </c>
    </row>
    <row r="17" spans="1:6">
      <c t="s" r="A17" s="3">
        <v>264</v>
      </c>
    </row>
    <row r="18" spans="1:6">
      <c t="s" r="A18" s="4">
        <v>265</v>
      </c>
      <c t="n" r="E18" s="6">
        <v>2123000</v>
      </c>
    </row>
    <row r="19" spans="1:6">
      <c t="s" r="A19" s="4">
        <v>259</v>
      </c>
    </row>
    <row r="20" spans="1:6">
      <c t="s" r="A20" s="3">
        <v>264</v>
      </c>
    </row>
    <row r="21" spans="1:6">
      <c t="s" r="A21" s="4">
        <v>265</v>
      </c>
      <c t="n" r="E21" s="6">
        <v>1643000</v>
      </c>
    </row>
    <row r="22" spans="1:6">
      <c t="s" r="A22" s="4">
        <v>266</v>
      </c>
      <c t="n" r="E22" s="6">
        <v>4194000</v>
      </c>
    </row>
    <row r="23" spans="1:6">
      <c t="s" r="A23" s="4">
        <v>267</v>
      </c>
      <c t="n" r="E23" s="6">
        <v>-5837000</v>
      </c>
    </row>
    <row r="24" spans="1:6">
      <c t="s" r="A24" s="4">
        <v>260</v>
      </c>
    </row>
    <row r="25" spans="1:6">
      <c t="s" r="A25" s="3">
        <v>264</v>
      </c>
    </row>
    <row r="26" spans="1:6">
      <c t="s" r="A26" s="4">
        <v>265</v>
      </c>
      <c t="n" r="E26" s="6">
        <v>480000</v>
      </c>
    </row>
    <row r="27" spans="1:6">
      <c t="s" r="A27" s="4">
        <v>266</v>
      </c>
      <c t="n" r="E27" s="6">
        <v>525000</v>
      </c>
    </row>
    <row r="28" spans="1:6">
      <c t="s" r="A28" s="4">
        <v>268</v>
      </c>
      <c t="n" r="E28" s="7">
        <v>-1005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270</v>
      </c>
    </row>
    <row r="3" spans="1:3">
      <c t="s" r="A3" s="4">
        <v>271</v>
      </c>
      <c t="n" r="B3" s="7">
        <v>19044</v>
      </c>
      <c t="n" r="C3" s="7">
        <v>10009</v>
      </c>
    </row>
    <row r="4" spans="1:3">
      <c t="s" r="A4" s="4">
        <v>272</v>
      </c>
      <c t="n" r="B4" s="6">
        <v>0</v>
      </c>
      <c t="n" r="C4" s="6">
        <v>0</v>
      </c>
    </row>
    <row r="5" spans="1:3">
      <c t="s" r="A5" s="4">
        <v>273</v>
      </c>
      <c t="n" r="B5" s="6">
        <v>-1</v>
      </c>
      <c t="n" r="C5" s="6">
        <v>-5</v>
      </c>
    </row>
    <row r="6" spans="1:3">
      <c t="s" r="A6" s="4">
        <v>274</v>
      </c>
      <c t="n" r="B6" s="6">
        <v>19043</v>
      </c>
      <c t="n" r="C6" s="6">
        <v>10004</v>
      </c>
    </row>
    <row r="7" spans="1:3">
      <c t="s" r="A7" s="4">
        <v>275</v>
      </c>
      <c t="n" r="B7" s="6">
        <v>12635</v>
      </c>
      <c t="n" r="C7" s="6">
        <v>2136</v>
      </c>
    </row>
    <row r="8" spans="1:3">
      <c t="s" r="A8" s="4">
        <v>29</v>
      </c>
      <c t="n" r="B8" s="6">
        <v>6408</v>
      </c>
      <c t="n" r="C8" s="6">
        <v>7868</v>
      </c>
    </row>
    <row r="9" spans="1:3">
      <c t="s" r="A9" s="4">
        <v>250</v>
      </c>
    </row>
    <row r="10" spans="1:3">
      <c t="s" r="A10" s="3">
        <v>270</v>
      </c>
    </row>
    <row r="11" spans="1:3">
      <c t="s" r="A11" s="4">
        <v>271</v>
      </c>
      <c t="n" r="B11" s="6">
        <v>3319</v>
      </c>
      <c t="n" r="C11" s="6">
        <v>7373</v>
      </c>
    </row>
    <row r="12" spans="1:3">
      <c t="s" r="A12" s="4">
        <v>272</v>
      </c>
      <c t="n" r="B12" s="6">
        <v>0</v>
      </c>
      <c t="n" r="C12" s="6">
        <v>0</v>
      </c>
    </row>
    <row r="13" spans="1:3">
      <c t="s" r="A13" s="4">
        <v>273</v>
      </c>
      <c t="n" r="B13" s="6">
        <v>-1</v>
      </c>
      <c t="n" r="C13" s="6">
        <v>-5</v>
      </c>
    </row>
    <row r="14" spans="1:3">
      <c t="s" r="A14" s="4">
        <v>274</v>
      </c>
      <c t="n" r="B14" s="6">
        <v>3318</v>
      </c>
      <c t="n" r="C14" s="6">
        <v>7368</v>
      </c>
    </row>
    <row r="15" spans="1:3">
      <c t="s" r="A15" s="4">
        <v>251</v>
      </c>
    </row>
    <row r="16" spans="1:3">
      <c t="s" r="A16" s="3">
        <v>270</v>
      </c>
    </row>
    <row r="17" spans="1:3">
      <c t="s" r="A17" s="4">
        <v>271</v>
      </c>
      <c t="n" r="B17" s="6">
        <v>12032</v>
      </c>
      <c t="n" r="C17" s="6">
        <v>2136</v>
      </c>
    </row>
    <row r="18" spans="1:3">
      <c t="s" r="A18" s="4">
        <v>272</v>
      </c>
      <c t="n" r="B18" s="6">
        <v>0</v>
      </c>
      <c t="n" r="C18" s="6">
        <v>0</v>
      </c>
    </row>
    <row r="19" spans="1:3">
      <c t="s" r="A19" s="4">
        <v>274</v>
      </c>
      <c t="n" r="B19" s="6">
        <v>12032</v>
      </c>
      <c t="n" r="C19" s="6">
        <v>2136</v>
      </c>
    </row>
    <row r="20" spans="1:3">
      <c t="s" r="A20" s="4">
        <v>252</v>
      </c>
    </row>
    <row r="21" spans="1:3">
      <c t="s" r="A21" s="3">
        <v>270</v>
      </c>
    </row>
    <row r="22" spans="1:3">
      <c t="s" r="A22" s="4">
        <v>271</v>
      </c>
      <c t="n" r="B22" s="6">
        <v>3693</v>
      </c>
      <c t="n" r="C22" s="6">
        <v>500</v>
      </c>
    </row>
    <row r="23" spans="1:3">
      <c t="s" r="A23" s="4">
        <v>272</v>
      </c>
      <c t="n" r="B23" s="6">
        <v>0</v>
      </c>
      <c t="n" r="C23" s="6">
        <v>0</v>
      </c>
    </row>
    <row r="24" spans="1:3">
      <c t="s" r="A24" s="4">
        <v>274</v>
      </c>
      <c t="n" r="B24" s="7">
        <v>3693</v>
      </c>
      <c t="n" r="C24" s="7">
        <v>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276</v>
      </c>
      <c t="s" r="B1" s="2">
        <v>1</v>
      </c>
      <c t="s" r="C1" s="2">
        <v>277</v>
      </c>
    </row>
    <row r="2" spans="1:3">
      <c t="s" r="B2" s="2">
        <v>2</v>
      </c>
      <c t="s" r="C2" s="2">
        <v>25</v>
      </c>
    </row>
    <row r="3" spans="1:3">
      <c t="s" r="A3" s="3">
        <v>278</v>
      </c>
    </row>
    <row r="4" spans="1:3">
      <c t="s" r="A4" s="4">
        <v>279</v>
      </c>
      <c t="n" r="B4" s="7">
        <v>0</v>
      </c>
      <c t="n" r="C4" s="7">
        <v>0</v>
      </c>
    </row>
    <row r="5" spans="1:3">
      <c t="s" r="A5" s="4">
        <v>239</v>
      </c>
    </row>
    <row r="6" spans="1:3">
      <c t="s" r="A6" s="3">
        <v>278</v>
      </c>
    </row>
    <row r="7" spans="1:3">
      <c t="s" r="A7" s="4">
        <v>280</v>
      </c>
      <c t="s" r="B7" s="4">
        <v>281</v>
      </c>
      <c t="s" r="C7"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25</v>
      </c>
    </row>
    <row r="2" spans="1:3">
      <c t="s" r="A2" s="3">
        <v>283</v>
      </c>
    </row>
    <row r="3" spans="1:3">
      <c t="s" r="A3" s="4">
        <v>284</v>
      </c>
      <c t="n" r="B3" s="7">
        <v>980</v>
      </c>
      <c t="n" r="C3" s="7">
        <v>976</v>
      </c>
    </row>
    <row r="4" spans="1:3">
      <c t="s" r="A4" s="4">
        <v>285</v>
      </c>
      <c t="n" r="B4" s="6">
        <v>695</v>
      </c>
      <c t="n" r="C4" s="6">
        <v>754</v>
      </c>
    </row>
    <row r="5" spans="1:3">
      <c t="s" r="A5" s="4">
        <v>286</v>
      </c>
      <c t="n" r="B5" s="6">
        <v>735</v>
      </c>
      <c t="n" r="C5" s="6">
        <v>64</v>
      </c>
    </row>
    <row r="6" spans="1:3">
      <c t="s" r="A6" s="4">
        <v>39</v>
      </c>
      <c t="n" r="B6" s="6">
        <v>259</v>
      </c>
      <c t="n" r="C6" s="6">
        <v>85</v>
      </c>
    </row>
    <row r="7" spans="1:3">
      <c t="s" r="A7" s="4">
        <v>287</v>
      </c>
      <c t="n" r="B7" s="7">
        <v>2669</v>
      </c>
      <c t="n" r="C7" s="7">
        <v>18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66</v>
      </c>
      <c t="s" r="D1" s="2">
        <v>1</v>
      </c>
    </row>
    <row r="2" spans="1:5">
      <c t="s" r="B2" s="2">
        <v>2</v>
      </c>
      <c t="s" r="C2" s="2">
        <v>67</v>
      </c>
      <c t="s" r="D2" s="2">
        <v>2</v>
      </c>
      <c t="s" r="E2" s="2">
        <v>67</v>
      </c>
    </row>
    <row r="3" spans="1:5">
      <c t="s" r="A3" s="3">
        <v>289</v>
      </c>
    </row>
    <row r="4" spans="1:5">
      <c t="s" r="A4" s="4">
        <v>290</v>
      </c>
      <c t="n" r="B4" s="7">
        <v>5696000</v>
      </c>
      <c t="n" r="C4" s="7">
        <v>2297000</v>
      </c>
      <c t="n" r="D4" s="7">
        <v>11321000</v>
      </c>
      <c t="n" r="E4" s="7">
        <v>4480000</v>
      </c>
    </row>
    <row r="5" spans="1:5">
      <c t="s" r="A5" s="4">
        <v>291</v>
      </c>
    </row>
    <row r="6" spans="1:5">
      <c t="s" r="A6" s="3">
        <v>289</v>
      </c>
    </row>
    <row r="7" spans="1:5">
      <c t="s" r="A7" s="4">
        <v>292</v>
      </c>
      <c t="n" r="B7" s="6">
        <v>250000</v>
      </c>
      <c t="n" r="D7" s="6">
        <v>250000</v>
      </c>
    </row>
    <row r="8" spans="1:5">
      <c t="s" r="A8" s="4">
        <v>293</v>
      </c>
      <c t="n" r="B8" s="6">
        <v>250000</v>
      </c>
      <c t="n" r="D8" s="6">
        <v>250000</v>
      </c>
    </row>
    <row r="9" spans="1:5">
      <c t="s" r="A9" s="4">
        <v>290</v>
      </c>
      <c t="n" r="B9" s="7">
        <v>0</v>
      </c>
      <c t="n" r="C9" s="7">
        <v>0</v>
      </c>
      <c t="n" r="D9" s="6">
        <v>250000</v>
      </c>
      <c t="n" r="E9" s="7">
        <v>0</v>
      </c>
    </row>
    <row r="10" spans="1:5">
      <c t="s" r="A10" s="4">
        <v>294</v>
      </c>
    </row>
    <row r="11" spans="1:5">
      <c t="s" r="A11" s="3">
        <v>289</v>
      </c>
    </row>
    <row r="12" spans="1:5">
      <c t="s" r="A12" s="4">
        <v>295</v>
      </c>
      <c t="n" r="D12" s="7">
        <v>1285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17"/>
    <col customWidth="1" max="14" min="14" width="21"/>
    <col customWidth="1" max="15" min="15" width="17"/>
  </cols>
  <sheetData>
    <row r="1" spans="1:15">
      <c t="s" r="A1" s="1">
        <v>296</v>
      </c>
      <c t="s" r="B1" s="2">
        <v>66</v>
      </c>
      <c t="s" r="H1" s="2">
        <v>1</v>
      </c>
      <c t="s" r="L1" s="2">
        <v>277</v>
      </c>
      <c t="n" r="N1"/>
    </row>
    <row r="2" spans="1:15">
      <c t="s" r="B2" s="2">
        <v>235</v>
      </c>
      <c t="s" r="C2" s="2">
        <v>234</v>
      </c>
      <c t="s" r="D2" s="2">
        <v>297</v>
      </c>
      <c t="s" r="E2" s="2">
        <v>298</v>
      </c>
      <c t="s" r="F2" s="2">
        <v>299</v>
      </c>
      <c t="s" r="G2" s="2">
        <v>300</v>
      </c>
      <c t="s" r="H2" s="2">
        <v>235</v>
      </c>
      <c t="s" r="I2" s="2">
        <v>234</v>
      </c>
      <c t="s" r="J2" s="2">
        <v>299</v>
      </c>
      <c t="s" r="K2" s="2">
        <v>300</v>
      </c>
      <c t="s" r="L2" s="2">
        <v>301</v>
      </c>
      <c t="s" r="M2" s="2">
        <v>234</v>
      </c>
      <c t="s" r="N2" s="2">
        <v>236</v>
      </c>
      <c t="s" r="O2" s="2">
        <v>302</v>
      </c>
    </row>
    <row r="3" spans="1:15">
      <c t="s" r="A3" s="3">
        <v>289</v>
      </c>
    </row>
    <row r="4" spans="1:15">
      <c t="s" r="A4" s="4">
        <v>30</v>
      </c>
      <c t="n" r="B4" s="7">
        <v>1744000</v>
      </c>
      <c t="n" r="H4" s="7">
        <v>1744000</v>
      </c>
      <c t="n" r="N4" s="7">
        <v>715000</v>
      </c>
    </row>
    <row r="5" spans="1:15">
      <c t="s" r="A5" s="4">
        <v>303</v>
      </c>
    </row>
    <row r="6" spans="1:15">
      <c t="s" r="A6" s="3">
        <v>289</v>
      </c>
    </row>
    <row r="7" spans="1:15">
      <c t="s" r="A7" s="4">
        <v>304</v>
      </c>
      <c t="n" r="B7" s="6">
        <v>0</v>
      </c>
      <c t="n" r="F7" s="7">
        <v>0</v>
      </c>
      <c t="n" r="H7" s="6">
        <v>69000</v>
      </c>
      <c t="n" r="J7" s="7">
        <v>0</v>
      </c>
    </row>
    <row r="8" spans="1:15">
      <c t="s" r="A8" s="4">
        <v>305</v>
      </c>
      <c t="n" r="B8" s="6">
        <v>224000</v>
      </c>
      <c t="n" r="H8" s="6">
        <v>224000</v>
      </c>
      <c t="n" r="N8" s="6">
        <v>155000</v>
      </c>
    </row>
    <row r="9" spans="1:15">
      <c t="s" r="A9" s="4">
        <v>306</v>
      </c>
    </row>
    <row r="10" spans="1:15">
      <c t="s" r="A10" s="3">
        <v>289</v>
      </c>
    </row>
    <row r="11" spans="1:15">
      <c t="s" r="A11" s="4">
        <v>304</v>
      </c>
      <c t="n" r="L11" s="7">
        <v>224000</v>
      </c>
    </row>
    <row r="12" spans="1:15">
      <c t="s" r="A12" s="4">
        <v>307</v>
      </c>
    </row>
    <row r="13" spans="1:15">
      <c t="s" r="A13" s="3">
        <v>289</v>
      </c>
    </row>
    <row r="14" spans="1:15">
      <c t="s" r="A14" s="4">
        <v>304</v>
      </c>
      <c t="n" r="D14" s="7">
        <v>176000</v>
      </c>
      <c t="n" r="E14" s="12">
        <v>237000</v>
      </c>
    </row>
    <row r="15" spans="1:15">
      <c t="s" r="A15" s="4">
        <v>30</v>
      </c>
      <c t="n" r="B15" s="6">
        <v>1700000</v>
      </c>
      <c t="n" r="H15" s="6">
        <v>1700000</v>
      </c>
      <c t="n" r="M15" s="12">
        <v>2400000</v>
      </c>
      <c t="n" r="N15" s="7">
        <v>715000</v>
      </c>
      <c t="n" r="O15" s="12">
        <v>978000</v>
      </c>
    </row>
    <row r="16" spans="1:15">
      <c t="s" r="A16" s="4">
        <v>308</v>
      </c>
    </row>
    <row r="17" spans="1:15">
      <c t="s" r="A17" s="3">
        <v>289</v>
      </c>
    </row>
    <row r="18" spans="1:15">
      <c t="s" r="A18" s="4">
        <v>304</v>
      </c>
      <c t="n" r="B18" s="7">
        <v>498000</v>
      </c>
      <c t="n" r="C18" s="12">
        <v>666000</v>
      </c>
      <c t="n" r="F18" s="7">
        <v>110000</v>
      </c>
      <c t="n" r="G18" s="12">
        <v>143000</v>
      </c>
      <c t="n" r="H18" s="7">
        <v>1000000</v>
      </c>
      <c t="n" r="I18" s="12">
        <v>1400000</v>
      </c>
      <c t="n" r="J18" s="7">
        <v>210000</v>
      </c>
      <c t="n" r="K18" s="12">
        <v>270000</v>
      </c>
    </row>
  </sheetData>
  <mergeCells count="4">
    <mergeCell ref="A1:A2"/>
    <mergeCell ref="B1:G1"/>
    <mergeCell ref="H1:K1"/>
    <mergeCell ref="N1:O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309</v>
      </c>
      <c t="s" r="B1" s="2">
        <v>310</v>
      </c>
    </row>
    <row r="2" spans="1:2">
      <c t="s" r="A2" s="4">
        <v>311</v>
      </c>
    </row>
    <row r="3" spans="1:2">
      <c t="s" r="A3" s="3">
        <v>312</v>
      </c>
    </row>
    <row r="4" spans="1:2">
      <c t="s" r="A4" s="4">
        <v>313</v>
      </c>
      <c t="n" r="B4" s="7">
        <v>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7"/>
    <col customWidth="1" max="3" min="3" width="27"/>
    <col customWidth="1" max="4" min="4" width="30"/>
    <col customWidth="1" max="5" min="5" width="27"/>
    <col customWidth="1" max="6" min="6" width="21"/>
    <col customWidth="1" max="7" min="7" width="27"/>
    <col customWidth="1" max="8" min="8" width="21"/>
    <col customWidth="1" max="9" min="9" width="27"/>
    <col customWidth="1" max="10" min="10" width="19"/>
    <col customWidth="1" max="11" min="11" width="20"/>
  </cols>
  <sheetData>
    <row r="1" spans="1:11">
      <c t="s" r="A1" s="1">
        <v>314</v>
      </c>
      <c t="s" r="B1" s="2">
        <v>262</v>
      </c>
      <c t="s" r="E1" s="2">
        <v>66</v>
      </c>
      <c t="s" r="G1" s="2">
        <v>1</v>
      </c>
      <c t="s" r="I1" s="2">
        <v>277</v>
      </c>
    </row>
    <row r="2" spans="1:11">
      <c t="s" r="B2" s="2">
        <v>315</v>
      </c>
      <c t="s" r="C2" s="2">
        <v>316</v>
      </c>
      <c t="s" r="D2" s="2">
        <v>317</v>
      </c>
      <c t="s" r="E2" s="2">
        <v>318</v>
      </c>
      <c t="s" r="F2" s="2">
        <v>299</v>
      </c>
      <c t="s" r="G2" s="2">
        <v>318</v>
      </c>
      <c t="s" r="H2" s="2">
        <v>299</v>
      </c>
      <c t="s" r="I2" s="2">
        <v>319</v>
      </c>
      <c t="s" r="J2" s="2">
        <v>320</v>
      </c>
      <c t="s" r="K2" s="2">
        <v>321</v>
      </c>
    </row>
    <row r="3" spans="1:11">
      <c t="s" r="A3" s="3">
        <v>322</v>
      </c>
    </row>
    <row r="4" spans="1:11">
      <c t="s" r="A4" s="4">
        <v>323</v>
      </c>
      <c t="n" r="E4" s="6">
        <v>124374909</v>
      </c>
      <c t="n" r="G4" s="6">
        <v>124374909</v>
      </c>
      <c t="n" r="I4" s="6">
        <v>77185117</v>
      </c>
    </row>
    <row r="5" spans="1:11">
      <c t="s" r="A5" s="4">
        <v>324</v>
      </c>
      <c t="n" r="E5" s="6">
        <v>124374909</v>
      </c>
      <c t="n" r="G5" s="6">
        <v>124374909</v>
      </c>
      <c t="n" r="I5" s="6">
        <v>77185117</v>
      </c>
    </row>
    <row r="6" spans="1:11">
      <c t="s" r="A6" s="4">
        <v>325</v>
      </c>
      <c t="n" r="G6" s="7">
        <v>22508000</v>
      </c>
    </row>
    <row r="7" spans="1:11">
      <c t="s" r="A7" s="4">
        <v>326</v>
      </c>
      <c t="n" r="C7" s="7">
        <v>1000000</v>
      </c>
    </row>
    <row r="8" spans="1:11">
      <c t="s" r="A8" s="4">
        <v>327</v>
      </c>
      <c t="n" r="G8" s="6">
        <v>1005000</v>
      </c>
    </row>
    <row r="9" spans="1:11">
      <c t="s" r="A9" s="4">
        <v>328</v>
      </c>
      <c t="n" r="E9" s="7">
        <v>0</v>
      </c>
      <c t="n" r="F9" s="7">
        <v>136000</v>
      </c>
      <c t="n" r="G9" s="6">
        <v>525000</v>
      </c>
      <c t="n" r="H9" s="7">
        <v>145000</v>
      </c>
    </row>
    <row r="10" spans="1:11">
      <c t="s" r="A10" s="4">
        <v>249</v>
      </c>
    </row>
    <row r="11" spans="1:11">
      <c t="s" r="A11" s="3">
        <v>322</v>
      </c>
    </row>
    <row r="12" spans="1:11">
      <c t="s" r="A12" s="4">
        <v>327</v>
      </c>
      <c t="n" r="G12" s="7">
        <v>1005000</v>
      </c>
    </row>
    <row r="13" spans="1:11">
      <c t="s" r="A13" s="4">
        <v>329</v>
      </c>
    </row>
    <row r="14" spans="1:11">
      <c t="s" r="A14" s="3">
        <v>322</v>
      </c>
    </row>
    <row r="15" spans="1:11">
      <c t="s" r="A15" s="4">
        <v>330</v>
      </c>
      <c t="s" r="C15" s="4">
        <v>331</v>
      </c>
    </row>
    <row r="16" spans="1:11">
      <c t="s" r="A16" s="4">
        <v>332</v>
      </c>
    </row>
    <row r="17" spans="1:11">
      <c t="s" r="A17" s="3">
        <v>322</v>
      </c>
    </row>
    <row r="18" spans="1:11">
      <c t="s" r="A18" s="4">
        <v>330</v>
      </c>
      <c t="s" r="C18" s="4">
        <v>333</v>
      </c>
    </row>
    <row r="19" spans="1:11">
      <c t="s" r="A19" s="4">
        <v>334</v>
      </c>
    </row>
    <row r="20" spans="1:11">
      <c t="s" r="A20" s="3">
        <v>322</v>
      </c>
    </row>
    <row r="21" spans="1:11">
      <c t="s" r="A21" s="4">
        <v>335</v>
      </c>
      <c t="n" r="B21" s="6">
        <v>3</v>
      </c>
    </row>
    <row r="22" spans="1:11">
      <c t="s" r="A22" s="4">
        <v>336</v>
      </c>
    </row>
    <row r="23" spans="1:11">
      <c t="s" r="A23" s="3">
        <v>322</v>
      </c>
    </row>
    <row r="24" spans="1:11">
      <c t="s" r="A24" s="4">
        <v>337</v>
      </c>
      <c t="n" r="D24" s="6">
        <v>2000000</v>
      </c>
    </row>
    <row r="25" spans="1:11">
      <c t="s" r="A25" s="4">
        <v>338</v>
      </c>
    </row>
    <row r="26" spans="1:11">
      <c t="s" r="A26" s="3">
        <v>322</v>
      </c>
    </row>
    <row r="27" spans="1:11">
      <c t="s" r="A27" s="4">
        <v>339</v>
      </c>
      <c t="s" r="G27" s="4">
        <v>340</v>
      </c>
    </row>
    <row r="28" spans="1:11">
      <c t="s" r="A28" s="4">
        <v>341</v>
      </c>
    </row>
    <row r="29" spans="1:11">
      <c t="s" r="A29" s="3">
        <v>322</v>
      </c>
    </row>
    <row r="30" spans="1:11">
      <c t="s" r="A30" s="4">
        <v>342</v>
      </c>
      <c t="n" r="I30" s="7">
        <v>480000</v>
      </c>
    </row>
    <row r="31" spans="1:11">
      <c t="s" r="A31" s="4">
        <v>343</v>
      </c>
      <c t="s" r="C31" s="4">
        <v>344</v>
      </c>
      <c t="s" r="I31" s="4">
        <v>345</v>
      </c>
    </row>
    <row r="32" spans="1:11">
      <c t="s" r="A32" s="4">
        <v>346</v>
      </c>
      <c t="s" r="C32" s="4">
        <v>347</v>
      </c>
      <c t="s" r="I32" s="4">
        <v>348</v>
      </c>
    </row>
    <row r="33" spans="1:11">
      <c t="s" r="A33" s="4">
        <v>349</v>
      </c>
      <c t="s" r="C33" s="4">
        <v>350</v>
      </c>
      <c t="s" r="I33" s="4">
        <v>351</v>
      </c>
    </row>
    <row r="34" spans="1:11">
      <c t="s" r="A34" s="4">
        <v>336</v>
      </c>
    </row>
    <row r="35" spans="1:11">
      <c t="s" r="A35" s="3">
        <v>322</v>
      </c>
    </row>
    <row r="36" spans="1:11">
      <c t="s" r="A36" s="4">
        <v>352</v>
      </c>
      <c t="s" r="I36" s="4">
        <v>353</v>
      </c>
    </row>
    <row r="37" spans="1:11">
      <c t="s" r="A37" s="4">
        <v>338</v>
      </c>
    </row>
    <row r="38" spans="1:11">
      <c t="s" r="A38" s="3">
        <v>322</v>
      </c>
    </row>
    <row r="39" spans="1:11">
      <c t="s" r="A39" s="4">
        <v>352</v>
      </c>
      <c t="s" r="I39" s="4">
        <v>354</v>
      </c>
    </row>
    <row r="40" spans="1:11">
      <c t="s" r="A40" s="4">
        <v>355</v>
      </c>
    </row>
    <row r="41" spans="1:11">
      <c t="s" r="A41" s="3">
        <v>322</v>
      </c>
    </row>
    <row r="42" spans="1:11">
      <c t="s" r="A42" s="4">
        <v>337</v>
      </c>
      <c t="n" r="D42" s="6">
        <v>4000000</v>
      </c>
    </row>
    <row r="43" spans="1:11">
      <c t="s" r="A43" s="4">
        <v>356</v>
      </c>
      <c t="n" r="D43" s="9">
        <v>0.01</v>
      </c>
    </row>
    <row r="44" spans="1:11">
      <c t="s" r="A44" s="4">
        <v>357</v>
      </c>
      <c t="s" r="D44" s="4">
        <v>242</v>
      </c>
    </row>
    <row r="45" spans="1:11">
      <c t="s" r="A45" s="4">
        <v>323</v>
      </c>
      <c t="n" r="C45" s="6">
        <v>1999998</v>
      </c>
    </row>
    <row r="46" spans="1:11">
      <c t="s" r="A46" s="4">
        <v>324</v>
      </c>
      <c t="n" r="K46" s="6">
        <v>2000000</v>
      </c>
    </row>
    <row r="47" spans="1:11">
      <c t="s" r="A47" s="4">
        <v>325</v>
      </c>
      <c t="n" r="C47" s="7">
        <v>20000</v>
      </c>
    </row>
    <row r="48" spans="1:11">
      <c t="s" r="A48" s="4">
        <v>358</v>
      </c>
      <c t="n" r="J48" s="6">
        <v>2000000</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359</v>
      </c>
      <c t="s" r="B1" s="2">
        <v>262</v>
      </c>
      <c t="s" r="C1" s="2">
        <v>66</v>
      </c>
      <c t="s" r="E1" s="2">
        <v>1</v>
      </c>
    </row>
    <row r="2" spans="1:7">
      <c t="s" r="B2" s="2">
        <v>360</v>
      </c>
      <c t="s" r="C2" s="2">
        <v>2</v>
      </c>
      <c t="s" r="D2" s="2">
        <v>67</v>
      </c>
      <c t="s" r="E2" s="2">
        <v>2</v>
      </c>
      <c t="s" r="F2" s="2">
        <v>67</v>
      </c>
      <c t="s" r="G2" s="2">
        <v>25</v>
      </c>
    </row>
    <row r="3" spans="1:7">
      <c t="s" r="A3" s="3">
        <v>361</v>
      </c>
    </row>
    <row r="4" spans="1:7">
      <c t="s" r="A4" s="4">
        <v>58</v>
      </c>
      <c t="n" r="C4" s="6">
        <v>124374909</v>
      </c>
      <c t="n" r="E4" s="6">
        <v>124374909</v>
      </c>
      <c t="n" r="G4" s="6">
        <v>77185117</v>
      </c>
    </row>
    <row r="5" spans="1:7">
      <c t="s" r="A5" s="4">
        <v>362</v>
      </c>
      <c t="n" r="E5" s="7">
        <v>22508000</v>
      </c>
    </row>
    <row r="6" spans="1:7">
      <c t="s" r="A6" s="4">
        <v>363</v>
      </c>
      <c t="n" r="C6" s="7">
        <v>225000</v>
      </c>
      <c t="n" r="D6" s="7">
        <v>0</v>
      </c>
      <c t="n" r="E6" s="7">
        <v>265000</v>
      </c>
      <c t="n" r="F6" s="7">
        <v>0</v>
      </c>
    </row>
    <row r="7" spans="1:7">
      <c t="s" r="A7" s="4">
        <v>355</v>
      </c>
    </row>
    <row r="8" spans="1:7">
      <c t="s" r="A8" s="3">
        <v>361</v>
      </c>
    </row>
    <row r="9" spans="1:7">
      <c t="s" r="A9" s="4">
        <v>58</v>
      </c>
      <c t="n" r="B9" s="6">
        <v>1999998</v>
      </c>
    </row>
    <row r="10" spans="1:7">
      <c t="s" r="A10" s="4">
        <v>362</v>
      </c>
      <c t="n" r="B10" s="7">
        <v>2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5696</v>
      </c>
      <c t="n" r="C4" s="7">
        <v>2297</v>
      </c>
      <c t="n" r="D4" s="7">
        <v>11321</v>
      </c>
      <c t="n" r="E4" s="7">
        <v>4480</v>
      </c>
    </row>
    <row r="5" spans="1:5">
      <c t="s" r="A5" s="4">
        <v>70</v>
      </c>
      <c t="n" r="B5" s="6">
        <v>1395</v>
      </c>
      <c t="n" r="C5" s="6">
        <v>786</v>
      </c>
      <c t="n" r="D5" s="6">
        <v>2810</v>
      </c>
      <c t="n" r="E5" s="6">
        <v>1292</v>
      </c>
    </row>
    <row r="6" spans="1:5">
      <c t="s" r="A6" s="4">
        <v>71</v>
      </c>
      <c t="n" r="B6" s="6">
        <v>7091</v>
      </c>
      <c t="n" r="C6" s="6">
        <v>3083</v>
      </c>
      <c t="n" r="D6" s="6">
        <v>14131</v>
      </c>
      <c t="n" r="E6" s="6">
        <v>5772</v>
      </c>
    </row>
    <row r="7" spans="1:5">
      <c t="s" r="A7" s="4">
        <v>72</v>
      </c>
      <c t="n" r="B7" s="6">
        <v>-7091</v>
      </c>
      <c t="n" r="C7" s="6">
        <v>-3083</v>
      </c>
      <c t="n" r="D7" s="6">
        <v>-14131</v>
      </c>
      <c t="n" r="E7" s="6">
        <v>-5772</v>
      </c>
    </row>
    <row r="8" spans="1:5">
      <c t="s" r="A8" s="4">
        <v>73</v>
      </c>
      <c t="n" r="B8" s="6">
        <v>27</v>
      </c>
      <c t="n" r="D8" s="6">
        <v>39</v>
      </c>
      <c t="n" r="E8" s="6">
        <v>1</v>
      </c>
    </row>
    <row r="9" spans="1:5">
      <c t="s" r="A9" s="4">
        <v>74</v>
      </c>
      <c t="n" r="C9" s="6">
        <v>-136</v>
      </c>
      <c t="n" r="D9" s="6">
        <v>-4719</v>
      </c>
      <c t="n" r="E9" s="6">
        <v>-145</v>
      </c>
    </row>
    <row r="10" spans="1:5">
      <c t="s" r="A10" s="4">
        <v>75</v>
      </c>
      <c t="n" r="B10" s="6">
        <v>-34</v>
      </c>
      <c t="n" r="D10" s="6">
        <v>-34</v>
      </c>
    </row>
    <row r="11" spans="1:5">
      <c t="s" r="A11" s="4">
        <v>76</v>
      </c>
      <c t="n" r="B11" s="6">
        <v>-7098</v>
      </c>
      <c t="n" r="C11" s="6">
        <v>-3219</v>
      </c>
      <c t="n" r="D11" s="6">
        <v>-18845</v>
      </c>
      <c t="n" r="E11" s="6">
        <v>-5916</v>
      </c>
    </row>
    <row r="12" spans="1:5">
      <c t="s" r="A12" s="4">
        <v>77</v>
      </c>
      <c t="n" r="B12" s="7">
        <v>-7323</v>
      </c>
      <c t="n" r="C12" s="7">
        <v>-3219</v>
      </c>
      <c t="n" r="D12" s="7">
        <v>-19110</v>
      </c>
      <c t="n" r="E12" s="7">
        <v>-5916</v>
      </c>
    </row>
    <row r="13" spans="1:5">
      <c t="s" r="A13" s="4">
        <v>78</v>
      </c>
      <c t="n" r="B13" s="9">
        <v>-19.07</v>
      </c>
      <c t="n" r="C13" s="9">
        <v>-13.78</v>
      </c>
      <c t="n" r="D13" s="9">
        <v>-56.9</v>
      </c>
      <c t="n" r="E13" s="9">
        <v>-25.55</v>
      </c>
    </row>
    <row r="14" spans="1:5">
      <c t="s" r="A14" s="4">
        <v>79</v>
      </c>
      <c t="n" r="B14" s="6">
        <v>383910</v>
      </c>
      <c t="n" r="C14" s="6">
        <v>233531</v>
      </c>
      <c t="n" r="D14" s="6">
        <v>335855</v>
      </c>
      <c t="n" r="E14" s="6">
        <v>231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4</v>
      </c>
      <c t="s" r="B1" s="2">
        <v>2</v>
      </c>
      <c t="s" r="C1" s="2">
        <v>25</v>
      </c>
      <c t="s" r="D1" s="2">
        <v>365</v>
      </c>
    </row>
    <row r="2" spans="1:4">
      <c t="s" r="A2" s="3">
        <v>361</v>
      </c>
    </row>
    <row r="3" spans="1:4">
      <c t="s" r="A3" s="4">
        <v>366</v>
      </c>
      <c t="n" r="B3" s="6">
        <v>126374911</v>
      </c>
      <c t="n" r="C3" s="6">
        <v>126374911</v>
      </c>
    </row>
    <row r="4" spans="1:4">
      <c t="s" r="A4" s="4">
        <v>367</v>
      </c>
      <c t="n" r="B4" s="6">
        <v>124374909</v>
      </c>
      <c t="n" r="C4" s="6">
        <v>77185117</v>
      </c>
    </row>
    <row r="5" spans="1:4">
      <c t="s" r="A5" s="4">
        <v>368</v>
      </c>
      <c t="n" r="B5" s="7">
        <v>66610</v>
      </c>
      <c t="n" r="C5" s="7">
        <v>36996</v>
      </c>
    </row>
    <row r="6" spans="1:4">
      <c t="s" r="A6" s="4">
        <v>369</v>
      </c>
      <c t="n" r="B6" s="7">
        <v>65038</v>
      </c>
      <c t="n" r="C6" s="7">
        <v>41538</v>
      </c>
    </row>
    <row r="7" spans="1:4">
      <c t="s" r="A7" s="4">
        <v>370</v>
      </c>
    </row>
    <row r="8" spans="1:4">
      <c t="s" r="A8" s="3">
        <v>361</v>
      </c>
    </row>
    <row r="9" spans="1:4">
      <c t="s" r="A9" s="4">
        <v>371</v>
      </c>
      <c t="n" r="B9" s="7">
        <v>1</v>
      </c>
      <c t="n" r="C9" s="7">
        <v>1</v>
      </c>
    </row>
    <row r="10" spans="1:4">
      <c t="s" r="A10" s="4">
        <v>366</v>
      </c>
      <c t="n" r="B10" s="6">
        <v>6037500</v>
      </c>
      <c t="n" r="C10" s="6">
        <v>6037500</v>
      </c>
    </row>
    <row r="11" spans="1:4">
      <c t="s" r="A11" s="4">
        <v>367</v>
      </c>
      <c t="n" r="B11" s="6">
        <v>6037500</v>
      </c>
      <c t="n" r="C11" s="6">
        <v>6037500</v>
      </c>
    </row>
    <row r="12" spans="1:4">
      <c t="s" r="A12" s="4">
        <v>368</v>
      </c>
      <c t="n" r="B12" s="7">
        <v>1751</v>
      </c>
      <c t="n" r="C12" s="7">
        <v>1751</v>
      </c>
    </row>
    <row r="13" spans="1:4">
      <c t="s" r="A13" s="4">
        <v>369</v>
      </c>
      <c t="n" r="B13" s="7">
        <v>6038</v>
      </c>
      <c t="n" r="C13" s="7">
        <v>6038</v>
      </c>
    </row>
    <row r="14" spans="1:4">
      <c t="s" r="A14" s="4">
        <v>355</v>
      </c>
    </row>
    <row r="15" spans="1:4">
      <c t="s" r="A15" s="3">
        <v>361</v>
      </c>
    </row>
    <row r="16" spans="1:4">
      <c t="s" r="A16" s="4">
        <v>371</v>
      </c>
      <c t="n" r="B16" s="13">
        <v>0.5</v>
      </c>
      <c t="n" r="C16" s="13">
        <v>0.5</v>
      </c>
    </row>
    <row r="17" spans="1:4">
      <c t="s" r="A17" s="4">
        <v>366</v>
      </c>
      <c t="n" r="B17" s="6">
        <v>40000000</v>
      </c>
      <c t="n" r="C17" s="6">
        <v>40000000</v>
      </c>
    </row>
    <row r="18" spans="1:4">
      <c t="s" r="A18" s="4">
        <v>367</v>
      </c>
      <c t="n" r="B18" s="6">
        <v>37999998</v>
      </c>
      <c t="n" r="C18" s="6">
        <v>36000000</v>
      </c>
    </row>
    <row r="19" spans="1:4">
      <c t="s" r="A19" s="4">
        <v>368</v>
      </c>
      <c t="n" r="B19" s="7">
        <v>19850</v>
      </c>
      <c t="n" r="C19" s="7">
        <v>18825</v>
      </c>
    </row>
    <row r="20" spans="1:4">
      <c t="s" r="A20" s="4">
        <v>369</v>
      </c>
      <c t="n" r="B20" s="7">
        <v>19000</v>
      </c>
      <c t="n" r="C20" s="7">
        <v>18000</v>
      </c>
    </row>
    <row r="21" spans="1:4">
      <c t="s" r="A21" s="4">
        <v>372</v>
      </c>
    </row>
    <row r="22" spans="1:4">
      <c t="s" r="A22" s="3">
        <v>361</v>
      </c>
    </row>
    <row r="23" spans="1:4">
      <c t="s" r="A23" s="4">
        <v>371</v>
      </c>
      <c t="n" r="B23" s="13">
        <v>0.4979</v>
      </c>
      <c t="n" r="C23" s="13">
        <v>0.4979</v>
      </c>
      <c t="n" r="D23" s="13">
        <v>0.4979</v>
      </c>
    </row>
    <row r="24" spans="1:4">
      <c t="s" r="A24" s="4">
        <v>366</v>
      </c>
      <c t="n" r="B24" s="6">
        <v>80337411</v>
      </c>
      <c t="n" r="C24" s="6">
        <v>80337411</v>
      </c>
    </row>
    <row r="25" spans="1:4">
      <c t="s" r="A25" s="4">
        <v>367</v>
      </c>
      <c t="n" r="B25" s="6">
        <v>80337411</v>
      </c>
      <c t="n" r="C25" s="6">
        <v>35147617</v>
      </c>
    </row>
    <row r="26" spans="1:4">
      <c t="s" r="A26" s="4">
        <v>368</v>
      </c>
      <c t="n" r="B26" s="7">
        <v>45009</v>
      </c>
      <c t="n" r="C26" s="7">
        <v>16420</v>
      </c>
    </row>
    <row r="27" spans="1:4">
      <c t="s" r="A27" s="4">
        <v>369</v>
      </c>
      <c t="n" r="B27" s="7">
        <v>40000</v>
      </c>
      <c t="n" r="C27" s="7">
        <v>17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s>
  <sheetData>
    <row r="1" spans="1:7">
      <c t="s" r="A1" s="1">
        <v>373</v>
      </c>
      <c t="s" r="B1" s="2">
        <v>374</v>
      </c>
      <c t="s" r="C1" s="2">
        <v>263</v>
      </c>
      <c t="s" r="D1" s="2">
        <v>2</v>
      </c>
      <c t="s" r="E1" s="2">
        <v>2</v>
      </c>
      <c t="s" r="F1" s="2">
        <v>25</v>
      </c>
      <c t="s" r="G1" s="2">
        <v>365</v>
      </c>
    </row>
    <row r="2" spans="1:7">
      <c t="s" r="A2" s="3">
        <v>361</v>
      </c>
    </row>
    <row r="3" spans="1:7">
      <c t="s" r="A3" s="4">
        <v>58</v>
      </c>
      <c t="n" r="D3" s="6">
        <v>124374909</v>
      </c>
      <c t="n" r="E3" s="6">
        <v>124374909</v>
      </c>
      <c t="n" r="F3" s="6">
        <v>77185117</v>
      </c>
    </row>
    <row r="4" spans="1:7">
      <c t="s" r="A4" s="4">
        <v>375</v>
      </c>
      <c t="n" r="E4" s="7">
        <v>22508</v>
      </c>
    </row>
    <row r="5" spans="1:7">
      <c t="s" r="A5" s="4">
        <v>376</v>
      </c>
      <c t="n" r="C5" s="7">
        <v>5800</v>
      </c>
      <c t="n" r="E5" s="6">
        <v>5837</v>
      </c>
    </row>
    <row r="6" spans="1:7">
      <c t="s" r="A6" s="4">
        <v>377</v>
      </c>
      <c t="n" r="E6" s="7">
        <v>4194</v>
      </c>
    </row>
    <row r="7" spans="1:7">
      <c t="s" r="A7" s="4">
        <v>338</v>
      </c>
    </row>
    <row r="8" spans="1:7">
      <c t="s" r="A8" s="3">
        <v>361</v>
      </c>
    </row>
    <row r="9" spans="1:7">
      <c t="s" r="A9" s="4">
        <v>352</v>
      </c>
      <c t="s" r="F9" s="4">
        <v>354</v>
      </c>
    </row>
    <row r="10" spans="1:7">
      <c t="s" r="A10" s="4">
        <v>372</v>
      </c>
    </row>
    <row r="11" spans="1:7">
      <c t="s" r="A11" s="3">
        <v>361</v>
      </c>
    </row>
    <row r="12" spans="1:7">
      <c t="s" r="A12" s="4">
        <v>58</v>
      </c>
      <c t="n" r="C12" s="6">
        <v>45189794</v>
      </c>
    </row>
    <row r="13" spans="1:7">
      <c t="s" r="A13" s="4">
        <v>378</v>
      </c>
      <c t="n" r="D13" s="13">
        <v>0.4979</v>
      </c>
      <c t="n" r="E13" s="13">
        <v>0.4979</v>
      </c>
      <c t="n" r="F13" s="13">
        <v>0.4979</v>
      </c>
      <c t="n" r="G13" s="13">
        <v>0.4979</v>
      </c>
    </row>
    <row r="14" spans="1:7">
      <c t="s" r="A14" s="4">
        <v>375</v>
      </c>
      <c t="n" r="B14" s="7">
        <v>17500</v>
      </c>
      <c t="n" r="C14" s="7">
        <v>22500</v>
      </c>
    </row>
    <row r="15" spans="1:7">
      <c t="s" r="A15" s="4">
        <v>379</v>
      </c>
      <c t="n" r="B15" s="7">
        <v>1000</v>
      </c>
      <c t="n" r="C15" s="7">
        <v>5800</v>
      </c>
      <c t="n" r="F15" s="7">
        <v>1600</v>
      </c>
    </row>
    <row r="16" spans="1:7">
      <c t="s" r="A16" s="4">
        <v>352</v>
      </c>
      <c t="s" r="B16" s="4">
        <v>380</v>
      </c>
      <c t="s" r="F16" s="4">
        <v>353</v>
      </c>
    </row>
    <row r="17" spans="1:7">
      <c t="s" r="A17" s="4">
        <v>381</v>
      </c>
      <c t="s" r="B17" s="4">
        <v>281</v>
      </c>
      <c t="s" r="C17" s="4">
        <v>347</v>
      </c>
      <c t="s" r="F17" s="4">
        <v>382</v>
      </c>
    </row>
    <row r="18" spans="1:7">
      <c t="s" r="A18" s="4">
        <v>383</v>
      </c>
      <c t="s" r="B18" s="4">
        <v>384</v>
      </c>
      <c t="s" r="C18" s="4">
        <v>344</v>
      </c>
      <c t="s" r="F18" s="4">
        <v>345</v>
      </c>
    </row>
    <row r="19" spans="1:7">
      <c t="s" r="A19" s="4">
        <v>385</v>
      </c>
      <c t="s" r="C19" s="4">
        <v>350</v>
      </c>
    </row>
    <row r="20" spans="1:7">
      <c t="s" r="A20" s="4">
        <v>377</v>
      </c>
      <c t="n" r="D20" s="7">
        <v>0</v>
      </c>
      <c t="n" r="E20" s="7">
        <v>4200</v>
      </c>
    </row>
    <row r="21" spans="1:7">
      <c t="s" r="A21" s="4">
        <v>386</v>
      </c>
    </row>
    <row r="22" spans="1:7">
      <c t="s" r="A22" s="3">
        <v>361</v>
      </c>
    </row>
    <row r="23" spans="1:7">
      <c t="s" r="A23" s="4">
        <v>387</v>
      </c>
      <c t="n" r="B23" s="6">
        <v>45189794</v>
      </c>
    </row>
    <row r="24" spans="1:7">
      <c t="s" r="A24" s="4">
        <v>388</v>
      </c>
    </row>
    <row r="25" spans="1:7">
      <c t="s" r="A25" s="3">
        <v>361</v>
      </c>
    </row>
    <row r="26" spans="1:7">
      <c t="s" r="A26" s="4">
        <v>389</v>
      </c>
      <c t="s" r="C26" s="4">
        <v>331</v>
      </c>
    </row>
    <row r="27" spans="1:7">
      <c t="s" r="A27" s="4">
        <v>390</v>
      </c>
    </row>
    <row r="28" spans="1:7">
      <c t="s" r="A28" s="3">
        <v>361</v>
      </c>
    </row>
    <row r="29" spans="1:7">
      <c t="s" r="A29" s="4">
        <v>389</v>
      </c>
      <c t="s" r="C29" s="4">
        <v>333</v>
      </c>
    </row>
    <row r="30" spans="1:7">
      <c t="s" r="A30" s="4">
        <v>391</v>
      </c>
    </row>
    <row r="31" spans="1:7">
      <c t="s" r="A31" s="3">
        <v>361</v>
      </c>
    </row>
    <row r="32" spans="1:7">
      <c t="s" r="A32" s="4">
        <v>58</v>
      </c>
      <c t="n" r="B32" s="6">
        <v>35147617</v>
      </c>
      <c t="n" r="G32" s="6">
        <v>803374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25</v>
      </c>
    </row>
    <row r="2" spans="1:3">
      <c t="s" r="A2" s="3">
        <v>393</v>
      </c>
    </row>
    <row r="3" spans="1:3">
      <c t="s" r="A3" s="4">
        <v>394</v>
      </c>
      <c t="n" r="B3" s="6">
        <v>9996446</v>
      </c>
      <c t="n" r="C3" s="6">
        <v>6579361</v>
      </c>
    </row>
    <row r="4" spans="1:3">
      <c t="s" r="A4" s="4">
        <v>395</v>
      </c>
    </row>
    <row r="5" spans="1:3">
      <c t="s" r="A5" s="3">
        <v>393</v>
      </c>
    </row>
    <row r="6" spans="1:3">
      <c t="s" r="A6" s="4">
        <v>394</v>
      </c>
      <c t="n" r="B6" s="6">
        <v>8577571</v>
      </c>
      <c t="n" r="C6" s="6">
        <v>5323103</v>
      </c>
    </row>
    <row r="7" spans="1:3">
      <c t="s" r="A7" s="4">
        <v>396</v>
      </c>
    </row>
    <row r="8" spans="1:3">
      <c t="s" r="A8" s="3">
        <v>393</v>
      </c>
    </row>
    <row r="9" spans="1:3">
      <c t="s" r="A9" s="4">
        <v>394</v>
      </c>
      <c t="n" r="B9" s="6">
        <v>1309845</v>
      </c>
      <c t="n" r="C9" s="6">
        <v>833178</v>
      </c>
    </row>
    <row r="10" spans="1:3">
      <c t="s" r="A10" s="4">
        <v>249</v>
      </c>
    </row>
    <row r="11" spans="1:3">
      <c t="s" r="A11" s="3">
        <v>393</v>
      </c>
    </row>
    <row r="12" spans="1:3">
      <c t="s" r="A12" s="4">
        <v>394</v>
      </c>
      <c t="n" r="C12" s="6">
        <v>275861</v>
      </c>
    </row>
    <row r="13" spans="1:3">
      <c t="s" r="A13" s="4">
        <v>397</v>
      </c>
    </row>
    <row r="14" spans="1:3">
      <c t="s" r="A14" s="3">
        <v>393</v>
      </c>
    </row>
    <row r="15" spans="1:3">
      <c t="s" r="A15" s="4">
        <v>394</v>
      </c>
      <c t="n" r="B15" s="6">
        <v>109030</v>
      </c>
      <c t="n" r="C15" s="6">
        <v>1472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4"/>
  </cols>
  <sheetData>
    <row r="1" spans="1:6">
      <c t="s" r="A1" s="1">
        <v>398</v>
      </c>
      <c t="s" r="B1" s="2">
        <v>66</v>
      </c>
      <c t="s" r="D1" s="2">
        <v>1</v>
      </c>
    </row>
    <row r="2" spans="1:6">
      <c t="s" r="B2" s="2">
        <v>2</v>
      </c>
      <c t="s" r="C2" s="2">
        <v>67</v>
      </c>
      <c t="s" r="D2" s="2">
        <v>2</v>
      </c>
      <c t="s" r="E2" s="2">
        <v>67</v>
      </c>
      <c t="s" r="F2" s="2">
        <v>25</v>
      </c>
    </row>
    <row r="3" spans="1:6">
      <c t="s" r="A3" s="3">
        <v>399</v>
      </c>
    </row>
    <row r="4" spans="1:6">
      <c t="s" r="A4" s="4">
        <v>400</v>
      </c>
      <c t="n" r="B4" s="6">
        <v>9996446</v>
      </c>
      <c t="n" r="D4" s="6">
        <v>9996446</v>
      </c>
      <c t="n" r="F4" s="6">
        <v>6579361</v>
      </c>
    </row>
    <row r="5" spans="1:6">
      <c t="s" r="A5" s="4">
        <v>401</v>
      </c>
      <c t="n" r="D5" s="9">
        <v>2.27</v>
      </c>
      <c t="n" r="E5" s="9">
        <v>1.04</v>
      </c>
    </row>
    <row r="6" spans="1:6">
      <c t="s" r="A6" s="4">
        <v>402</v>
      </c>
      <c t="n" r="B6" s="7">
        <v>106000</v>
      </c>
      <c t="n" r="C6" s="7">
        <v>21000</v>
      </c>
      <c t="n" r="D6" s="7">
        <v>162000</v>
      </c>
      <c t="n" r="E6" s="7">
        <v>40000</v>
      </c>
    </row>
    <row r="7" spans="1:6">
      <c t="s" r="A7" s="4">
        <v>403</v>
      </c>
      <c t="n" r="B7" s="7">
        <v>1600000</v>
      </c>
      <c t="n" r="D7" s="7">
        <v>1600000</v>
      </c>
    </row>
    <row r="8" spans="1:6">
      <c t="s" r="A8" s="4">
        <v>404</v>
      </c>
      <c t="s" r="D8" s="4">
        <v>405</v>
      </c>
    </row>
    <row r="9" spans="1:6">
      <c t="s" r="A9" s="4">
        <v>406</v>
      </c>
    </row>
    <row r="10" spans="1:6">
      <c t="s" r="A10" s="3">
        <v>399</v>
      </c>
    </row>
    <row r="11" spans="1:6">
      <c t="s" r="A11" s="4">
        <v>400</v>
      </c>
      <c t="n" r="B11" s="6">
        <v>1578365</v>
      </c>
      <c t="n" r="D11" s="6">
        <v>1578365</v>
      </c>
    </row>
    <row r="12" spans="1:6">
      <c t="s" r="A12" s="4">
        <v>407</v>
      </c>
      <c t="n" r="D12" s="6">
        <v>588166</v>
      </c>
    </row>
    <row r="13" spans="1:6">
      <c t="s" r="A13" s="4">
        <v>408</v>
      </c>
    </row>
    <row r="14" spans="1:6">
      <c t="s" r="A14" s="3">
        <v>399</v>
      </c>
    </row>
    <row r="15" spans="1:6">
      <c t="s" r="A15" s="4">
        <v>407</v>
      </c>
      <c t="n" r="B15" s="6">
        <v>17894</v>
      </c>
      <c t="n" r="C15" s="6">
        <v>0</v>
      </c>
      <c t="n" r="D15" s="6">
        <v>17894</v>
      </c>
      <c t="n" r="E15" s="6">
        <v>0</v>
      </c>
    </row>
    <row r="16" spans="1:6">
      <c t="s" r="A16" s="4">
        <v>402</v>
      </c>
      <c t="n" r="B16" s="7">
        <v>18000</v>
      </c>
      <c t="n" r="C16" s="7">
        <v>4000</v>
      </c>
      <c t="n" r="D16" s="7">
        <v>38000</v>
      </c>
      <c t="n" r="E16" s="7">
        <v>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t="s" r="A1" s="1">
        <v>409</v>
      </c>
      <c t="s" r="B1" s="2">
        <v>1</v>
      </c>
      <c t="s" r="C1" s="2">
        <v>277</v>
      </c>
    </row>
    <row r="2" spans="1:3">
      <c t="s" r="B2" s="2">
        <v>410</v>
      </c>
      <c t="s" r="C2" s="2">
        <v>411</v>
      </c>
    </row>
    <row r="3" spans="1:3">
      <c t="s" r="A3" s="3">
        <v>399</v>
      </c>
    </row>
    <row r="4" spans="1:3">
      <c t="s" r="A4" s="4">
        <v>412</v>
      </c>
      <c t="n" r="B4" s="6">
        <v>147219</v>
      </c>
    </row>
    <row r="5" spans="1:3">
      <c t="s" r="A5" s="4">
        <v>413</v>
      </c>
      <c t="n" r="B5" s="6">
        <v>549977</v>
      </c>
    </row>
    <row r="6" spans="1:3">
      <c t="s" r="A6" s="4">
        <v>414</v>
      </c>
      <c t="n" r="B6" s="6">
        <v>-588166</v>
      </c>
    </row>
    <row r="7" spans="1:3">
      <c t="s" r="A7" s="4">
        <v>415</v>
      </c>
      <c t="n" r="B7" s="6">
        <v>0</v>
      </c>
    </row>
    <row r="8" spans="1:3">
      <c t="s" r="A8" s="4">
        <v>416</v>
      </c>
      <c t="n" r="B8" s="6">
        <v>109030</v>
      </c>
      <c t="n" r="C8" s="6">
        <v>147219</v>
      </c>
    </row>
    <row r="9" spans="1:3">
      <c t="s" r="A9" s="4">
        <v>417</v>
      </c>
      <c t="n" r="B9" s="6">
        <v>833178</v>
      </c>
    </row>
    <row r="10" spans="1:3">
      <c t="s" r="A10" s="4">
        <v>418</v>
      </c>
      <c t="n" r="B10" s="6">
        <v>588166</v>
      </c>
    </row>
    <row r="11" spans="1:3">
      <c t="s" r="A11" s="4">
        <v>419</v>
      </c>
      <c t="n" r="B11" s="6">
        <v>-111499</v>
      </c>
    </row>
    <row r="12" spans="1:3">
      <c t="s" r="A12" s="4">
        <v>420</v>
      </c>
      <c t="n" r="B12" s="6">
        <v>1309845</v>
      </c>
      <c t="n" r="C12" s="6">
        <v>833178</v>
      </c>
    </row>
    <row r="13" spans="1:3">
      <c t="s" r="A13" s="4">
        <v>421</v>
      </c>
      <c t="n" r="B13" s="6">
        <v>233785</v>
      </c>
    </row>
    <row r="14" spans="1:3">
      <c t="s" r="A14" s="4">
        <v>422</v>
      </c>
      <c t="n" r="B14" s="6">
        <v>1295163</v>
      </c>
    </row>
    <row r="15" spans="1:3">
      <c t="s" r="A15" s="4">
        <v>423</v>
      </c>
      <c t="n" r="B15" s="9">
        <v>1.33</v>
      </c>
    </row>
    <row r="16" spans="1:3">
      <c t="s" r="A16" s="4">
        <v>424</v>
      </c>
      <c t="n" r="B16" s="14">
        <v>3.89</v>
      </c>
    </row>
    <row r="17" spans="1:3">
      <c t="s" r="A17" s="4">
        <v>425</v>
      </c>
      <c t="n" r="B17" s="14">
        <v>1.28</v>
      </c>
    </row>
    <row r="18" spans="1:3">
      <c t="s" r="A18" s="4">
        <v>426</v>
      </c>
      <c t="n" r="B18" s="14">
        <v>2.48</v>
      </c>
      <c t="n" r="C18" s="9">
        <v>1.33</v>
      </c>
    </row>
    <row r="19" spans="1:3">
      <c t="s" r="A19" s="4">
        <v>427</v>
      </c>
      <c t="n" r="B19" s="14">
        <v>1.56</v>
      </c>
    </row>
    <row r="20" spans="1:3">
      <c t="s" r="A20" s="4">
        <v>428</v>
      </c>
      <c t="n" r="B20" s="9">
        <v>2.48</v>
      </c>
    </row>
    <row r="21" spans="1:3">
      <c t="s" r="A21" s="4">
        <v>429</v>
      </c>
      <c t="s" r="B21" s="4">
        <v>430</v>
      </c>
      <c t="s" r="C21" s="4">
        <v>431</v>
      </c>
    </row>
    <row r="22" spans="1:3">
      <c t="s" r="A22" s="4">
        <v>432</v>
      </c>
      <c t="s" r="B22" s="4">
        <v>433</v>
      </c>
    </row>
    <row r="23" spans="1:3">
      <c t="s" r="A23" s="4">
        <v>434</v>
      </c>
      <c t="s" r="B23" s="4">
        <v>430</v>
      </c>
    </row>
    <row r="24" spans="1:3">
      <c t="s" r="A24" s="4">
        <v>435</v>
      </c>
      <c t="n" r="B24" s="7">
        <v>4728</v>
      </c>
    </row>
    <row r="25" spans="1:3">
      <c t="s" r="A25" s="4">
        <v>436</v>
      </c>
      <c t="n" r="B25" s="6">
        <v>1058</v>
      </c>
    </row>
    <row r="26" spans="1:3">
      <c t="s" r="A26" s="4">
        <v>437</v>
      </c>
      <c t="n" r="B26" s="7">
        <v>46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 customWidth="1" max="5" min="5" width="26"/>
  </cols>
  <sheetData>
    <row r="1" spans="1:5">
      <c t="s" r="A1" s="1">
        <v>438</v>
      </c>
      <c t="s" r="B1" s="2">
        <v>66</v>
      </c>
      <c t="s" r="D1" s="2">
        <v>1</v>
      </c>
    </row>
    <row r="2" spans="1:5">
      <c t="s" r="B2" s="2">
        <v>2</v>
      </c>
      <c t="s" r="C2" s="2">
        <v>67</v>
      </c>
      <c t="s" r="D2" s="2">
        <v>2</v>
      </c>
      <c t="s" r="E2" s="2">
        <v>67</v>
      </c>
    </row>
    <row r="3" spans="1:5">
      <c t="s" r="A3" s="3">
        <v>399</v>
      </c>
    </row>
    <row r="4" spans="1:5">
      <c t="s" r="A4" s="4">
        <v>439</v>
      </c>
      <c t="s" r="B4" s="4">
        <v>440</v>
      </c>
      <c t="s" r="E4" s="4">
        <v>441</v>
      </c>
    </row>
    <row r="5" spans="1:5">
      <c t="s" r="A5" s="4">
        <v>349</v>
      </c>
      <c t="s" r="B5" s="4">
        <v>442</v>
      </c>
      <c t="s" r="E5" s="4">
        <v>443</v>
      </c>
    </row>
    <row r="6" spans="1:5">
      <c t="s" r="A6" s="4">
        <v>444</v>
      </c>
      <c t="s" r="D6" s="4">
        <v>442</v>
      </c>
    </row>
    <row r="7" spans="1:5">
      <c t="s" r="A7" s="4">
        <v>445</v>
      </c>
      <c t="s" r="D7" s="4">
        <v>446</v>
      </c>
    </row>
    <row r="8" spans="1:5">
      <c t="s" r="A8" s="4">
        <v>343</v>
      </c>
      <c t="s" r="B8" s="4">
        <v>447</v>
      </c>
      <c t="s" r="E8" s="4">
        <v>448</v>
      </c>
    </row>
    <row r="9" spans="1:5">
      <c t="s" r="A9" s="4">
        <v>449</v>
      </c>
      <c t="s" r="D9" s="4">
        <v>450</v>
      </c>
    </row>
    <row r="10" spans="1:5">
      <c t="s" r="A10" s="4">
        <v>451</v>
      </c>
      <c t="s" r="D10" s="4">
        <v>447</v>
      </c>
    </row>
    <row r="11" spans="1:5">
      <c t="s" r="A11" s="4">
        <v>452</v>
      </c>
      <c t="s" r="B11" s="4">
        <v>354</v>
      </c>
      <c t="s" r="C11" s="4">
        <v>354</v>
      </c>
      <c t="s" r="D11" s="4">
        <v>354</v>
      </c>
      <c t="s" r="E11" s="4">
        <v>354</v>
      </c>
    </row>
    <row r="12" spans="1:5">
      <c t="s" r="A12" s="4">
        <v>453</v>
      </c>
    </row>
    <row r="13" spans="1:5">
      <c t="s" r="A13" s="3">
        <v>399</v>
      </c>
    </row>
    <row r="14" spans="1:5">
      <c t="s" r="A14" s="4">
        <v>439</v>
      </c>
      <c t="s" r="D14" s="4">
        <v>440</v>
      </c>
    </row>
    <row r="15" spans="1:5">
      <c t="s" r="A15" s="4">
        <v>239</v>
      </c>
    </row>
    <row r="16" spans="1:5">
      <c t="s" r="A16" s="3">
        <v>399</v>
      </c>
    </row>
    <row r="17" spans="1:5">
      <c t="s" r="A17" s="4">
        <v>439</v>
      </c>
      <c t="s" r="D17" s="4">
        <v>4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 customWidth="1" max="5" min="5" width="26"/>
  </cols>
  <sheetData>
    <row r="1" spans="1:5">
      <c t="s" r="A1" s="1">
        <v>455</v>
      </c>
      <c t="s" r="B1" s="2">
        <v>66</v>
      </c>
      <c t="s" r="D1" s="2">
        <v>1</v>
      </c>
    </row>
    <row r="2" spans="1:5">
      <c t="s" r="B2" s="2">
        <v>2</v>
      </c>
      <c t="s" r="C2" s="2">
        <v>67</v>
      </c>
      <c t="s" r="D2" s="2">
        <v>2</v>
      </c>
      <c t="s" r="E2" s="2">
        <v>67</v>
      </c>
    </row>
    <row r="3" spans="1:5">
      <c t="s" r="A3" s="3">
        <v>399</v>
      </c>
    </row>
    <row r="4" spans="1:5">
      <c t="s" r="A4" s="4">
        <v>439</v>
      </c>
      <c t="s" r="B4" s="4">
        <v>440</v>
      </c>
      <c t="s" r="E4" s="4">
        <v>441</v>
      </c>
    </row>
    <row r="5" spans="1:5">
      <c t="s" r="A5" s="4">
        <v>349</v>
      </c>
      <c t="s" r="B5" s="4">
        <v>442</v>
      </c>
      <c t="s" r="E5" s="4">
        <v>443</v>
      </c>
    </row>
    <row r="6" spans="1:5">
      <c t="s" r="A6" s="4">
        <v>343</v>
      </c>
      <c t="s" r="B6" s="4">
        <v>447</v>
      </c>
      <c t="s" r="E6" s="4">
        <v>448</v>
      </c>
    </row>
    <row r="7" spans="1:5">
      <c t="s" r="A7" s="4">
        <v>452</v>
      </c>
      <c t="s" r="B7" s="4">
        <v>354</v>
      </c>
      <c t="s" r="C7" s="4">
        <v>354</v>
      </c>
      <c t="s" r="D7" s="4">
        <v>354</v>
      </c>
      <c t="s" r="E7" s="4">
        <v>354</v>
      </c>
    </row>
    <row r="8" spans="1:5">
      <c t="s" r="A8" s="4">
        <v>207</v>
      </c>
    </row>
    <row r="9" spans="1:5">
      <c t="s" r="A9" s="3">
        <v>399</v>
      </c>
    </row>
    <row r="10" spans="1:5">
      <c t="s" r="A10" s="4">
        <v>439</v>
      </c>
      <c t="s" r="B10" s="4">
        <v>456</v>
      </c>
      <c t="s" r="D10" s="4">
        <v>456</v>
      </c>
    </row>
    <row r="11" spans="1:5">
      <c t="s" r="A11" s="4">
        <v>349</v>
      </c>
      <c t="s" r="B11" s="4">
        <v>442</v>
      </c>
      <c t="s" r="D11" s="4">
        <v>442</v>
      </c>
    </row>
    <row r="12" spans="1:5">
      <c t="s" r="A12" s="4">
        <v>343</v>
      </c>
      <c t="s" r="B12" s="4">
        <v>457</v>
      </c>
      <c t="s" r="D12" s="4">
        <v>457</v>
      </c>
    </row>
    <row r="13" spans="1:5">
      <c t="s" r="A13" s="4">
        <v>452</v>
      </c>
      <c t="s" r="B13" s="4">
        <v>354</v>
      </c>
      <c t="s" r="C13" s="4">
        <v>354</v>
      </c>
      <c t="s" r="D13" s="4">
        <v>354</v>
      </c>
      <c t="s" r="E13" s="4">
        <v>3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8</v>
      </c>
      <c t="s" r="B1" s="2">
        <v>66</v>
      </c>
      <c t="s" r="D1" s="2">
        <v>1</v>
      </c>
    </row>
    <row r="2" spans="1:5">
      <c t="s" r="B2" s="2">
        <v>2</v>
      </c>
      <c t="s" r="C2" s="2">
        <v>67</v>
      </c>
      <c t="s" r="D2" s="2">
        <v>2</v>
      </c>
      <c t="s" r="E2" s="2">
        <v>67</v>
      </c>
    </row>
    <row r="3" spans="1:5">
      <c t="s" r="A3" s="3">
        <v>459</v>
      </c>
    </row>
    <row r="4" spans="1:5">
      <c t="s" r="A4" s="4">
        <v>460</v>
      </c>
      <c t="n" r="B4" s="7">
        <v>106</v>
      </c>
      <c t="n" r="C4" s="7">
        <v>21</v>
      </c>
      <c t="n" r="D4" s="7">
        <v>162</v>
      </c>
      <c t="n" r="E4" s="7">
        <v>40</v>
      </c>
    </row>
    <row r="5" spans="1:5">
      <c t="s" r="A5" s="4">
        <v>461</v>
      </c>
    </row>
    <row r="6" spans="1:5">
      <c t="s" r="A6" s="3">
        <v>459</v>
      </c>
    </row>
    <row r="7" spans="1:5">
      <c t="s" r="A7" s="4">
        <v>460</v>
      </c>
      <c t="n" r="B7" s="6">
        <v>46</v>
      </c>
      <c t="n" r="C7" s="6">
        <v>8</v>
      </c>
      <c t="n" r="D7" s="6">
        <v>75</v>
      </c>
      <c t="n" r="E7" s="6">
        <v>16</v>
      </c>
    </row>
    <row r="8" spans="1:5">
      <c t="s" r="A8" s="4">
        <v>462</v>
      </c>
    </row>
    <row r="9" spans="1:5">
      <c t="s" r="A9" s="3">
        <v>459</v>
      </c>
    </row>
    <row r="10" spans="1:5">
      <c t="s" r="A10" s="4">
        <v>460</v>
      </c>
      <c t="n" r="B10" s="7">
        <v>60</v>
      </c>
      <c t="n" r="C10" s="7">
        <v>13</v>
      </c>
      <c t="n" r="D10" s="7">
        <v>87</v>
      </c>
      <c t="n" r="E10" s="7">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66</v>
      </c>
      <c t="s" r="D1" s="2">
        <v>1</v>
      </c>
    </row>
    <row r="2" spans="1:5">
      <c t="s" r="B2" s="2">
        <v>2</v>
      </c>
      <c t="s" r="C2" s="2">
        <v>67</v>
      </c>
      <c t="s" r="D2" s="2">
        <v>2</v>
      </c>
      <c t="s" r="E2" s="2">
        <v>67</v>
      </c>
    </row>
    <row r="3" spans="1:5">
      <c t="s" r="A3" s="3">
        <v>464</v>
      </c>
    </row>
    <row r="4" spans="1:5">
      <c t="s" r="A4" s="4">
        <v>76</v>
      </c>
      <c t="n" r="B4" s="7">
        <v>-7098</v>
      </c>
      <c t="n" r="C4" s="7">
        <v>-3219</v>
      </c>
      <c t="n" r="D4" s="7">
        <v>-18845</v>
      </c>
      <c t="n" r="E4" s="7">
        <v>-5916</v>
      </c>
    </row>
    <row r="5" spans="1:5">
      <c t="s" r="A5" s="4">
        <v>114</v>
      </c>
      <c t="n" r="B5" s="6">
        <v>-225</v>
      </c>
      <c t="n" r="D5" s="6">
        <v>-265</v>
      </c>
    </row>
    <row r="6" spans="1:5">
      <c t="s" r="A6" s="4">
        <v>77</v>
      </c>
      <c t="n" r="B6" s="7">
        <v>-7323</v>
      </c>
      <c t="n" r="C6" s="7">
        <v>-3219</v>
      </c>
      <c t="n" r="D6" s="7">
        <v>-19110</v>
      </c>
      <c t="n" r="E6" s="7">
        <v>-5916</v>
      </c>
    </row>
    <row r="7" spans="1:5">
      <c t="s" r="A7" s="3">
        <v>465</v>
      </c>
    </row>
    <row r="8" spans="1:5">
      <c t="s" r="A8" s="4">
        <v>466</v>
      </c>
      <c t="n" r="B8" s="6">
        <v>383910</v>
      </c>
      <c t="n" r="C8" s="6">
        <v>233531</v>
      </c>
      <c t="n" r="D8" s="6">
        <v>335855</v>
      </c>
      <c t="n" r="E8" s="6">
        <v>231518</v>
      </c>
    </row>
    <row r="9" spans="1:5">
      <c t="s" r="A9" s="4">
        <v>78</v>
      </c>
      <c t="n" r="B9" s="9">
        <v>-19.07</v>
      </c>
      <c t="n" r="C9" s="9">
        <v>-13.78</v>
      </c>
      <c t="n" r="D9" s="9">
        <v>-56.9</v>
      </c>
      <c t="n" r="E9" s="9">
        <v>-25.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7</v>
      </c>
      <c t="s" r="B1" s="2">
        <v>66</v>
      </c>
      <c t="s" r="D1" s="2">
        <v>1</v>
      </c>
    </row>
    <row r="2" spans="1:5">
      <c t="s" r="B2" s="2">
        <v>2</v>
      </c>
      <c t="s" r="C2" s="2">
        <v>67</v>
      </c>
      <c t="s" r="D2" s="2">
        <v>2</v>
      </c>
      <c t="s" r="E2" s="2">
        <v>67</v>
      </c>
    </row>
    <row r="3" spans="1:5">
      <c t="s" r="A3" s="3">
        <v>468</v>
      </c>
    </row>
    <row r="4" spans="1:5">
      <c t="s" r="A4" s="4">
        <v>469</v>
      </c>
      <c t="n" r="B4" s="6">
        <v>9887412</v>
      </c>
      <c t="n" r="C4" s="6">
        <v>3643541</v>
      </c>
      <c t="n" r="D4" s="6">
        <v>9887412</v>
      </c>
      <c t="n" r="E4" s="6">
        <v>3643541</v>
      </c>
    </row>
    <row r="5" spans="1:5">
      <c t="s" r="A5" s="4">
        <v>395</v>
      </c>
    </row>
    <row r="6" spans="1:5">
      <c t="s" r="A6" s="3">
        <v>468</v>
      </c>
    </row>
    <row r="7" spans="1:5">
      <c t="s" r="A7" s="4">
        <v>469</v>
      </c>
      <c t="n" r="B7" s="6">
        <v>8577571</v>
      </c>
      <c t="n" r="C7" s="6">
        <v>2899134</v>
      </c>
      <c t="n" r="D7" s="6">
        <v>8577571</v>
      </c>
      <c t="n" r="E7" s="6">
        <v>2899134</v>
      </c>
    </row>
    <row r="8" spans="1:5">
      <c t="s" r="A8" s="4">
        <v>470</v>
      </c>
    </row>
    <row r="9" spans="1:5">
      <c t="s" r="A9" s="3">
        <v>468</v>
      </c>
    </row>
    <row r="10" spans="1:5">
      <c t="s" r="A10" s="4">
        <v>469</v>
      </c>
      <c t="n" r="C10" s="6">
        <v>275861</v>
      </c>
      <c t="n" r="E10" s="6">
        <v>275861</v>
      </c>
    </row>
    <row r="11" spans="1:5">
      <c t="s" r="A11" s="4">
        <v>471</v>
      </c>
    </row>
    <row r="12" spans="1:5">
      <c t="s" r="A12" s="3">
        <v>468</v>
      </c>
    </row>
    <row r="13" spans="1:5">
      <c t="s" r="A13" s="4">
        <v>469</v>
      </c>
      <c t="n" r="B13" s="6">
        <v>1309841</v>
      </c>
      <c t="n" r="C13" s="6">
        <v>468546</v>
      </c>
      <c t="n" r="D13" s="6">
        <v>1309841</v>
      </c>
      <c t="n" r="E13" s="6">
        <v>4685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66</v>
      </c>
      <c t="s" r="D1" s="2">
        <v>1</v>
      </c>
    </row>
    <row r="2" spans="1:5">
      <c t="s" r="B2" s="2">
        <v>2</v>
      </c>
      <c t="s" r="C2" s="2">
        <v>67</v>
      </c>
      <c t="s" r="D2" s="2">
        <v>2</v>
      </c>
      <c t="s" r="E2" s="2">
        <v>67</v>
      </c>
    </row>
    <row r="3" spans="1:5">
      <c t="s" r="A3" s="3">
        <v>81</v>
      </c>
    </row>
    <row r="4" spans="1:5">
      <c t="s" r="A4" s="4">
        <v>76</v>
      </c>
      <c t="n" r="B4" s="7">
        <v>-7098</v>
      </c>
      <c t="n" r="C4" s="7">
        <v>-3219</v>
      </c>
      <c t="n" r="D4" s="7">
        <v>-18845</v>
      </c>
      <c t="n" r="E4" s="7">
        <v>-5916</v>
      </c>
    </row>
    <row r="5" spans="1:5">
      <c t="s" r="A5" s="3">
        <v>82</v>
      </c>
    </row>
    <row r="6" spans="1:5">
      <c t="s" r="A6" s="4">
        <v>83</v>
      </c>
      <c t="n" r="B6" s="6">
        <v>-4</v>
      </c>
      <c t="n" r="C6" s="6">
        <v>-26</v>
      </c>
      <c t="n" r="D6" s="6">
        <v>-2</v>
      </c>
      <c t="n" r="E6" s="6">
        <v>-42</v>
      </c>
    </row>
    <row r="7" spans="1:5">
      <c t="s" r="A7" s="4">
        <v>84</v>
      </c>
      <c t="n" r="B7" s="6">
        <v>-1</v>
      </c>
      <c t="n" r="D7" s="6">
        <v>4</v>
      </c>
    </row>
    <row r="8" spans="1:5">
      <c t="s" r="A8" s="4">
        <v>85</v>
      </c>
      <c t="n" r="B8" s="7">
        <v>-7103</v>
      </c>
      <c t="n" r="C8" s="7">
        <v>-3245</v>
      </c>
      <c t="n" r="D8" s="7">
        <v>-18843</v>
      </c>
      <c t="n" r="E8" s="7">
        <v>-5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27"/>
    <col customWidth="1" max="6" min="6" width="20"/>
    <col customWidth="1" max="7" min="7" width="20"/>
  </cols>
  <sheetData>
    <row r="1" spans="1:7">
      <c t="s" r="A1" s="1">
        <v>472</v>
      </c>
      <c t="s" r="B1" s="2">
        <v>215</v>
      </c>
      <c t="s" r="C1" s="2">
        <v>216</v>
      </c>
      <c t="s" r="D1" s="2">
        <v>217</v>
      </c>
      <c t="s" r="E1" s="2">
        <v>473</v>
      </c>
      <c t="s" r="F1" s="2">
        <v>474</v>
      </c>
      <c t="s" r="G1" s="2">
        <v>475</v>
      </c>
    </row>
    <row r="2" spans="1:7">
      <c t="s" r="A2" s="3">
        <v>476</v>
      </c>
    </row>
    <row r="3" spans="1:7">
      <c t="s" r="A3" s="4">
        <v>400</v>
      </c>
      <c t="n" r="F3" s="6">
        <v>9996446</v>
      </c>
      <c t="n" r="G3" s="6">
        <v>6579361</v>
      </c>
    </row>
    <row r="4" spans="1:7">
      <c t="s" r="A4" s="4">
        <v>224</v>
      </c>
    </row>
    <row r="5" spans="1:7">
      <c t="s" r="A5" s="3">
        <v>476</v>
      </c>
    </row>
    <row r="6" spans="1:7">
      <c t="s" r="A6" s="4">
        <v>225</v>
      </c>
      <c t="n" r="D6" s="10">
        <v>0.06895999999999999</v>
      </c>
      <c t="n" r="E6" s="10">
        <v>0.06895999999999999</v>
      </c>
    </row>
    <row r="7" spans="1:7">
      <c t="s" r="A7" s="4">
        <v>226</v>
      </c>
    </row>
    <row r="8" spans="1:7">
      <c t="s" r="A8" s="3">
        <v>476</v>
      </c>
    </row>
    <row r="9" spans="1:7">
      <c t="s" r="A9" s="4">
        <v>228</v>
      </c>
      <c t="n" r="B9" s="6">
        <v>252972</v>
      </c>
      <c t="n" r="C9" s="6">
        <v>7500000</v>
      </c>
    </row>
    <row r="10" spans="1:7">
      <c t="s" r="A10" s="4">
        <v>229</v>
      </c>
      <c t="n" r="B10" s="7">
        <v>12</v>
      </c>
      <c t="n" r="C10" s="7">
        <v>12</v>
      </c>
    </row>
    <row r="11" spans="1:7">
      <c t="s" r="A11" s="4">
        <v>227</v>
      </c>
      <c t="n" r="B11" s="7">
        <v>2800000</v>
      </c>
      <c t="n" r="C11" s="7">
        <v>83700000</v>
      </c>
    </row>
    <row r="12" spans="1:7">
      <c t="s" r="A12" s="4">
        <v>477</v>
      </c>
    </row>
    <row r="13" spans="1:7">
      <c t="s" r="A13" s="3">
        <v>476</v>
      </c>
    </row>
    <row r="14" spans="1:7">
      <c t="s" r="A14" s="4">
        <v>228</v>
      </c>
      <c t="n" r="B14" s="6">
        <v>252972</v>
      </c>
    </row>
    <row r="15" spans="1:7">
      <c t="s" r="A15" s="4">
        <v>229</v>
      </c>
      <c t="n" r="B15" s="7">
        <v>12</v>
      </c>
    </row>
    <row r="16" spans="1:7">
      <c t="s" r="A16" s="4">
        <v>227</v>
      </c>
      <c t="n" r="B16" s="7">
        <v>2800000</v>
      </c>
    </row>
    <row r="17" spans="1:7">
      <c t="s" r="A17" s="4">
        <v>478</v>
      </c>
    </row>
    <row r="18" spans="1:7">
      <c t="s" r="A18" s="3">
        <v>476</v>
      </c>
    </row>
    <row r="19" spans="1:7">
      <c t="s" r="A19" s="4">
        <v>400</v>
      </c>
      <c t="n" r="E19" s="6">
        <v>1200000</v>
      </c>
    </row>
    <row r="20" spans="1:7">
      <c t="s" r="A20" s="4">
        <v>479</v>
      </c>
    </row>
    <row r="21" spans="1:7">
      <c t="s" r="A21" s="3">
        <v>476</v>
      </c>
    </row>
    <row r="22" spans="1:7">
      <c t="s" r="A22" s="4">
        <v>400</v>
      </c>
      <c t="n" r="E22" s="6">
        <v>150000</v>
      </c>
    </row>
    <row r="23" spans="1:7">
      <c t="s" r="A23" s="4">
        <v>480</v>
      </c>
    </row>
    <row r="24" spans="1:7">
      <c t="s" r="A24" s="3">
        <v>476</v>
      </c>
    </row>
    <row r="25" spans="1:7">
      <c t="s" r="A25" s="4">
        <v>481</v>
      </c>
      <c t="n" r="E25" s="7">
        <v>21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67</v>
      </c>
    </row>
    <row r="3" spans="1:3">
      <c t="s" r="A3" s="3">
        <v>87</v>
      </c>
    </row>
    <row r="4" spans="1:3">
      <c t="s" r="A4" s="4">
        <v>76</v>
      </c>
      <c t="n" r="B4" s="7">
        <v>-18845000</v>
      </c>
      <c t="n" r="C4" s="7">
        <v>-5916000</v>
      </c>
    </row>
    <row r="5" spans="1:3">
      <c t="s" r="A5" s="3">
        <v>88</v>
      </c>
    </row>
    <row r="6" spans="1:3">
      <c t="s" r="A6" s="4">
        <v>89</v>
      </c>
      <c t="n" r="B6" s="6">
        <v>159000</v>
      </c>
      <c t="n" r="C6" s="6">
        <v>111000</v>
      </c>
    </row>
    <row r="7" spans="1:3">
      <c t="s" r="A7" s="4">
        <v>90</v>
      </c>
      <c t="n" r="B7" s="6">
        <v>34000</v>
      </c>
    </row>
    <row r="8" spans="1:3">
      <c t="s" r="A8" s="4">
        <v>91</v>
      </c>
      <c t="n" r="B8" s="6">
        <v>72000</v>
      </c>
    </row>
    <row r="9" spans="1:3">
      <c t="s" r="A9" s="4">
        <v>92</v>
      </c>
      <c t="n" r="B9" s="6">
        <v>162000</v>
      </c>
      <c t="n" r="C9" s="6">
        <v>40000</v>
      </c>
    </row>
    <row r="10" spans="1:3">
      <c t="s" r="A10" s="4">
        <v>93</v>
      </c>
      <c t="n" r="B10" s="6">
        <v>4194000</v>
      </c>
    </row>
    <row r="11" spans="1:3">
      <c t="s" r="A11" s="4">
        <v>94</v>
      </c>
      <c t="n" r="B11" s="6">
        <v>525000</v>
      </c>
      <c t="n" r="C11" s="6">
        <v>145000</v>
      </c>
    </row>
    <row r="12" spans="1:3">
      <c t="s" r="A12" s="3">
        <v>95</v>
      </c>
    </row>
    <row r="13" spans="1:3">
      <c t="s" r="A13" s="4">
        <v>96</v>
      </c>
      <c t="n" r="B13" s="6">
        <v>-1030000</v>
      </c>
      <c t="n" r="C13" s="6">
        <v>-173000</v>
      </c>
    </row>
    <row r="14" spans="1:3">
      <c t="s" r="A14" s="4">
        <v>31</v>
      </c>
      <c t="n" r="B14" s="6">
        <v>1134000</v>
      </c>
      <c t="n" r="C14" s="6">
        <v>-70000</v>
      </c>
    </row>
    <row r="15" spans="1:3">
      <c t="s" r="A15" s="4">
        <v>35</v>
      </c>
      <c t="n" r="B15" s="6">
        <v>-4000</v>
      </c>
    </row>
    <row r="16" spans="1:3">
      <c t="s" r="A16" s="4">
        <v>38</v>
      </c>
      <c t="n" r="B16" s="6">
        <v>85000</v>
      </c>
      <c t="n" r="C16" s="6">
        <v>160000</v>
      </c>
    </row>
    <row r="17" spans="1:3">
      <c t="s" r="A17" s="4">
        <v>39</v>
      </c>
      <c t="n" r="B17" s="6">
        <v>202000</v>
      </c>
      <c t="n" r="C17" s="6">
        <v>-174000</v>
      </c>
    </row>
    <row r="18" spans="1:3">
      <c t="s" r="A18" s="4">
        <v>97</v>
      </c>
      <c t="n" r="B18" s="6">
        <v>-13312000</v>
      </c>
      <c t="n" r="C18" s="6">
        <v>-5877000</v>
      </c>
    </row>
    <row r="19" spans="1:3">
      <c t="s" r="A19" s="3">
        <v>98</v>
      </c>
    </row>
    <row r="20" spans="1:3">
      <c t="s" r="A20" s="4">
        <v>99</v>
      </c>
      <c t="n" r="B20" s="6">
        <v>-279000</v>
      </c>
      <c t="n" r="C20" s="6">
        <v>-66000</v>
      </c>
    </row>
    <row r="21" spans="1:3">
      <c t="s" r="A21" s="4">
        <v>100</v>
      </c>
      <c t="n" r="B21" s="6">
        <v>-6396000</v>
      </c>
    </row>
    <row r="22" spans="1:3">
      <c t="s" r="A22" s="4">
        <v>101</v>
      </c>
      <c t="n" r="B22" s="6">
        <v>7788000</v>
      </c>
    </row>
    <row r="23" spans="1:3">
      <c t="s" r="A23" s="4">
        <v>102</v>
      </c>
      <c t="n" r="B23" s="6">
        <v>1113000</v>
      </c>
      <c t="n" r="C23" s="6">
        <v>-66000</v>
      </c>
    </row>
    <row r="24" spans="1:3">
      <c t="s" r="A24" s="3">
        <v>103</v>
      </c>
    </row>
    <row r="25" spans="1:3">
      <c t="s" r="A25" s="4">
        <v>104</v>
      </c>
      <c t="n" r="B25" s="6">
        <v>22508000</v>
      </c>
    </row>
    <row r="26" spans="1:3">
      <c t="s" r="A26" s="4">
        <v>105</v>
      </c>
      <c t="n" r="B26" s="6">
        <v>143000</v>
      </c>
      <c t="n" r="C26" s="6">
        <v>57000</v>
      </c>
    </row>
    <row r="27" spans="1:3">
      <c t="s" r="A27" s="4">
        <v>106</v>
      </c>
      <c t="n" r="B27" s="6">
        <v>-770000</v>
      </c>
    </row>
    <row r="28" spans="1:3">
      <c t="s" r="A28" s="4">
        <v>107</v>
      </c>
      <c t="n" r="B28" s="6">
        <v>21881000</v>
      </c>
      <c t="n" r="C28" s="6">
        <v>57000</v>
      </c>
    </row>
    <row r="29" spans="1:3">
      <c t="s" r="A29" s="4">
        <v>108</v>
      </c>
      <c t="n" r="B29" s="6">
        <v>31000</v>
      </c>
      <c t="n" r="C29" s="6">
        <v>-39000</v>
      </c>
    </row>
    <row r="30" spans="1:3">
      <c t="s" r="A30" s="4">
        <v>109</v>
      </c>
      <c t="n" r="B30" s="6">
        <v>9713000</v>
      </c>
      <c t="n" r="C30" s="6">
        <v>-5925000</v>
      </c>
    </row>
    <row r="31" spans="1:3">
      <c t="s" r="A31" s="4">
        <v>110</v>
      </c>
      <c t="n" r="B31" s="6">
        <v>4055000</v>
      </c>
      <c t="n" r="C31" s="6">
        <v>9324000</v>
      </c>
    </row>
    <row r="32" spans="1:3">
      <c t="s" r="A32" s="4">
        <v>111</v>
      </c>
      <c t="n" r="B32" s="6">
        <v>13768000</v>
      </c>
      <c t="n" r="C32" s="7">
        <v>3399000</v>
      </c>
    </row>
    <row r="33" spans="1:3">
      <c t="s" r="A33" s="3">
        <v>112</v>
      </c>
    </row>
    <row r="34" spans="1:3">
      <c t="s" r="A34" s="4">
        <v>113</v>
      </c>
      <c t="n" r="B34" s="6">
        <v>5837000</v>
      </c>
    </row>
    <row r="35" spans="1:3">
      <c t="s" r="A35" s="4">
        <v>114</v>
      </c>
      <c t="n" r="B35" s="6">
        <v>265000</v>
      </c>
    </row>
    <row r="36" spans="1:3">
      <c t="s" r="A36" s="4">
        <v>115</v>
      </c>
      <c t="n" r="B36" s="6">
        <v>696000</v>
      </c>
    </row>
    <row r="37" spans="1:3">
      <c t="s" r="A37" s="4">
        <v>116</v>
      </c>
      <c t="n" r="B37" s="7">
        <v>10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Fair Value Measurements</vt:lpstr>
      <vt:lpstr>Balance Sheet Components</vt:lpstr>
      <vt:lpstr>Research Collaboration and Lice</vt:lpstr>
      <vt:lpstr>Government Grants</vt:lpstr>
      <vt:lpstr>Lease Agreement</vt:lpstr>
      <vt:lpstr>Preferred Stock Warrants</vt:lpstr>
      <vt:lpstr>Redeemable Convertible Preferre</vt:lpstr>
      <vt:lpstr>Redeemable Convertible Prefer16</vt:lpstr>
      <vt:lpstr>Common Stock</vt:lpstr>
      <vt:lpstr>Stock Option Plan</vt:lpstr>
      <vt:lpstr>Net Loss per Share Attributable</vt:lpstr>
      <vt:lpstr>Subsequent Events</vt:lpstr>
      <vt:lpstr>Summary of Significant Accoun21</vt:lpstr>
      <vt:lpstr>Fair Value Measurements (Tables</vt:lpstr>
      <vt:lpstr>Balance Sheet Components (Table</vt:lpstr>
      <vt:lpstr>Redeemable Convertible Prefer24</vt:lpstr>
      <vt:lpstr>Common Stock (Tables)</vt:lpstr>
      <vt:lpstr>Stock Option Plan (Tables)</vt:lpstr>
      <vt:lpstr>Net Loss per Share Attributab27</vt:lpstr>
      <vt:lpstr>Organization and Description 28</vt:lpstr>
      <vt:lpstr>Summary of Significant Accoun29</vt:lpstr>
      <vt:lpstr>Fair Value Measurements - Sched</vt:lpstr>
      <vt:lpstr>Fair Value Measurements - Summa</vt:lpstr>
      <vt:lpstr>Balance Sheet Components - Summ</vt:lpstr>
      <vt:lpstr>Balance Sheet Components - Addi</vt:lpstr>
      <vt:lpstr>Balance Sheet Components - Su34</vt:lpstr>
      <vt:lpstr>Research Collaboration and Li35</vt:lpstr>
      <vt:lpstr>Government Grants - Additional </vt:lpstr>
      <vt:lpstr>Lease Agreement - Additional In</vt:lpstr>
      <vt:lpstr>Preferred Stock Warrants - Addi</vt:lpstr>
      <vt:lpstr>Redeemable Convertible Prefer39</vt:lpstr>
      <vt:lpstr>Redeemable Convertible Prefer40</vt:lpstr>
      <vt:lpstr>Redeemable Convertible Prefer41</vt:lpstr>
      <vt:lpstr>Common Stock - Schedule of Comm</vt:lpstr>
      <vt:lpstr>Stock Option Plan - Additional </vt:lpstr>
      <vt:lpstr>Stock Option Plan - Schedule of</vt:lpstr>
      <vt:lpstr>Stock Option Plan - Schedule 45</vt:lpstr>
      <vt:lpstr>Stock Option Plan - Schedule 46</vt:lpstr>
      <vt:lpstr>Stock Option Plan - Schedule 47</vt:lpstr>
      <vt:lpstr>Net Loss per Share Attributab48</vt:lpstr>
      <vt:lpstr>Net Loss per Share Attributab4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6:08:43Z</dcterms:created>
  <dcterms:modified xmlns:dcterms="http://purl.org/dc/terms/" xmlns:xsi="http://www.w3.org/2001/XMLSchema-instance" xsi:type="dcterms:W3CDTF">2016-09-15T16:08:43Z</dcterms:modified>
  <dc:title xmlns:dc="http://purl.org/dc/elements/1.1/">Untitled</dc:title>
  <dc:description xmlns:dc="http://purl.org/dc/elements/1.1/"/>
  <dc:subject xmlns:dc="http://purl.org/dc/elements/1.1/"/>
  <cp:keywords/>
  <cp:category/>
</cp:coreProperties>
</file>